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Goodwill and Intangible Assets" sheetId="8" state="visible" r:id="rId8"/>
    <sheet xmlns:r="http://schemas.openxmlformats.org/officeDocument/2006/relationships" name="Fair Value Measurements" sheetId="9" state="visible" r:id="rId9"/>
    <sheet xmlns:r="http://schemas.openxmlformats.org/officeDocument/2006/relationships" name="Long-Term Debt and Financing Ar"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Defined Contribution Plan"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egment and Geographical Financ" sheetId="18" state="visible" r:id="rId18"/>
    <sheet xmlns:r="http://schemas.openxmlformats.org/officeDocument/2006/relationships" name="Related Party Transactions" sheetId="19" state="visible" r:id="rId19"/>
    <sheet xmlns:r="http://schemas.openxmlformats.org/officeDocument/2006/relationships" name="Schedule II Valuation and Quali"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Goodwill and Intangible Assets " sheetId="23" state="visible" r:id="rId23"/>
    <sheet xmlns:r="http://schemas.openxmlformats.org/officeDocument/2006/relationships" name="Fair Value Measurements (Tables" sheetId="24" state="visible" r:id="rId24"/>
    <sheet xmlns:r="http://schemas.openxmlformats.org/officeDocument/2006/relationships" name="Long-Term Debt and Financing _2"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egment and Geographical Fina_2"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Long-Term Debt and Financing _3" sheetId="39" state="visible" r:id="rId39"/>
    <sheet xmlns:r="http://schemas.openxmlformats.org/officeDocument/2006/relationships" name="Long-Term Debt and Financing _4" sheetId="40" state="visible" r:id="rId40"/>
    <sheet xmlns:r="http://schemas.openxmlformats.org/officeDocument/2006/relationships" name="Long-Term Debt and Financing _5" sheetId="41" state="visible" r:id="rId41"/>
    <sheet xmlns:r="http://schemas.openxmlformats.org/officeDocument/2006/relationships" name="Long-Term Debt and Financing _6" sheetId="42" state="visible" r:id="rId42"/>
    <sheet xmlns:r="http://schemas.openxmlformats.org/officeDocument/2006/relationships" name="Long-Term Debt and Financing _7" sheetId="43" state="visible" r:id="rId43"/>
    <sheet xmlns:r="http://schemas.openxmlformats.org/officeDocument/2006/relationships" name="Long-Term Debt and Financing _8" sheetId="44" state="visible" r:id="rId44"/>
    <sheet xmlns:r="http://schemas.openxmlformats.org/officeDocument/2006/relationships" name="Commitments and Contingencies -"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Sche" sheetId="48" state="visible" r:id="rId48"/>
    <sheet xmlns:r="http://schemas.openxmlformats.org/officeDocument/2006/relationships" name="Defined Contribution Plan - Add" sheetId="49" state="visible" r:id="rId49"/>
    <sheet xmlns:r="http://schemas.openxmlformats.org/officeDocument/2006/relationships" name="Stockholders' Equity - Addition" sheetId="50" state="visible" r:id="rId50"/>
    <sheet xmlns:r="http://schemas.openxmlformats.org/officeDocument/2006/relationships" name="Earnings (Loss) Per Share - Sch" sheetId="51" state="visible" r:id="rId51"/>
    <sheet xmlns:r="http://schemas.openxmlformats.org/officeDocument/2006/relationships" name="Income Taxes - Schedule of Prov" sheetId="52" state="visible" r:id="rId52"/>
    <sheet xmlns:r="http://schemas.openxmlformats.org/officeDocument/2006/relationships" name="Income Taxes - Additional Infor" sheetId="53" state="visible" r:id="rId53"/>
    <sheet xmlns:r="http://schemas.openxmlformats.org/officeDocument/2006/relationships" name="Income Taxes - Schedule of Reco" sheetId="54" state="visible" r:id="rId54"/>
    <sheet xmlns:r="http://schemas.openxmlformats.org/officeDocument/2006/relationships" name="Income Taxes - Schedule of Defe" sheetId="55" state="visible" r:id="rId55"/>
    <sheet xmlns:r="http://schemas.openxmlformats.org/officeDocument/2006/relationships" name="Income Taxes - Reconciliation o" sheetId="56" state="visible" r:id="rId56"/>
    <sheet xmlns:r="http://schemas.openxmlformats.org/officeDocument/2006/relationships" name="Leases - Additional Information" sheetId="57" state="visible" r:id="rId57"/>
    <sheet xmlns:r="http://schemas.openxmlformats.org/officeDocument/2006/relationships" name="Leases - Summary of Lease Cost " sheetId="58" state="visible" r:id="rId58"/>
    <sheet xmlns:r="http://schemas.openxmlformats.org/officeDocument/2006/relationships" name="Leases - Schedule of Supplement" sheetId="59" state="visible" r:id="rId59"/>
    <sheet xmlns:r="http://schemas.openxmlformats.org/officeDocument/2006/relationships" name="Leases - Summary of Future Matu" sheetId="60" state="visible" r:id="rId60"/>
    <sheet xmlns:r="http://schemas.openxmlformats.org/officeDocument/2006/relationships" name="Segment and Geographical Fina_3" sheetId="61" state="visible" r:id="rId61"/>
    <sheet xmlns:r="http://schemas.openxmlformats.org/officeDocument/2006/relationships" name="Segment and Geographical Fina_4" sheetId="62" state="visible" r:id="rId62"/>
    <sheet xmlns:r="http://schemas.openxmlformats.org/officeDocument/2006/relationships" name="Segment and Geographical Fina_5" sheetId="63" state="visible" r:id="rId63"/>
    <sheet xmlns:r="http://schemas.openxmlformats.org/officeDocument/2006/relationships" name="Related Party Transactions - Ad" sheetId="64" state="visible" r:id="rId64"/>
    <sheet xmlns:r="http://schemas.openxmlformats.org/officeDocument/2006/relationships" name="Schedule II - Valuation and Qua" sheetId="65" state="visible" r:id="rId65"/>
    <sheet xmlns:r="http://schemas.openxmlformats.org/officeDocument/2006/relationships" name="Schedule II - Valuation and Q_2" sheetId="66" state="visible" r:id="rId66"/>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29, 2022</t>
        </is>
      </c>
      <c r="C2" s="2" t="inlineStr">
        <is>
          <t>Mar. 31, 2022</t>
        </is>
      </c>
      <c r="D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VNCE</t>
        </is>
      </c>
    </row>
    <row r="10">
      <c r="A10" s="4" t="inlineStr">
        <is>
          <t>Entity Registrant Name</t>
        </is>
      </c>
      <c r="B10" s="4" t="inlineStr">
        <is>
          <t>VINCE HOLDING CORP.</t>
        </is>
      </c>
    </row>
    <row r="11">
      <c r="A11" s="4" t="inlineStr">
        <is>
          <t>Entity Central Index Key</t>
        </is>
      </c>
      <c r="B11" s="4" t="inlineStr">
        <is>
          <t>0001579157</t>
        </is>
      </c>
    </row>
    <row r="12">
      <c r="A12" s="4" t="inlineStr">
        <is>
          <t>Current Fiscal Year End Date</t>
        </is>
      </c>
      <c r="B12" s="4" t="inlineStr">
        <is>
          <t>--01-29</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2025348</v>
      </c>
    </row>
    <row r="21">
      <c r="A21" s="4" t="inlineStr">
        <is>
          <t>Entity Public Float</t>
        </is>
      </c>
      <c r="D21" s="6" t="n">
        <v>26.1</v>
      </c>
    </row>
    <row r="22">
      <c r="A22" s="4" t="inlineStr">
        <is>
          <t>Entity File Number</t>
        </is>
      </c>
      <c r="B22" s="4" t="inlineStr">
        <is>
          <t>001-36212</t>
        </is>
      </c>
    </row>
    <row r="23">
      <c r="A23" s="4" t="inlineStr">
        <is>
          <t>Entity Tax Identification Number</t>
        </is>
      </c>
      <c r="B23" s="4" t="inlineStr">
        <is>
          <t>75-3264870</t>
        </is>
      </c>
    </row>
    <row r="24">
      <c r="A24" s="4" t="inlineStr">
        <is>
          <t>Entity Address, Address Line One</t>
        </is>
      </c>
      <c r="B24" s="4" t="inlineStr">
        <is>
          <t>500 5th Avenue</t>
        </is>
      </c>
    </row>
    <row r="25">
      <c r="A25" s="4" t="inlineStr">
        <is>
          <t>Entity Address, Address Line Two</t>
        </is>
      </c>
      <c r="B25" s="4" t="inlineStr">
        <is>
          <t>20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10</t>
        </is>
      </c>
    </row>
    <row r="29">
      <c r="A29" s="4" t="inlineStr">
        <is>
          <t>City Area Code</t>
        </is>
      </c>
      <c r="B29" s="4" t="inlineStr">
        <is>
          <t>212</t>
        </is>
      </c>
    </row>
    <row r="30">
      <c r="A30" s="4" t="inlineStr">
        <is>
          <t>Local Phone Number</t>
        </is>
      </c>
      <c r="B30" s="4" t="inlineStr">
        <is>
          <t>944-2600</t>
        </is>
      </c>
    </row>
    <row r="31">
      <c r="A31" s="4" t="inlineStr">
        <is>
          <t>Title of 12(b) Security</t>
        </is>
      </c>
      <c r="B31" s="4" t="inlineStr">
        <is>
          <t>Common Stock, $0.01 par value per share</t>
        </is>
      </c>
    </row>
    <row r="32">
      <c r="A32" s="4" t="inlineStr">
        <is>
          <t>Security Exchange Name</t>
        </is>
      </c>
      <c r="B32" s="4" t="inlineStr">
        <is>
          <t>NYSE</t>
        </is>
      </c>
    </row>
    <row r="33">
      <c r="A33" s="4" t="inlineStr">
        <is>
          <t>Document Annual Report</t>
        </is>
      </c>
      <c r="B33" s="4" t="inlineStr">
        <is>
          <t>true</t>
        </is>
      </c>
    </row>
    <row r="34">
      <c r="A34" s="4" t="inlineStr">
        <is>
          <t>Document Transition Report</t>
        </is>
      </c>
      <c r="B34" s="4" t="inlineStr">
        <is>
          <t>false</t>
        </is>
      </c>
    </row>
    <row r="35">
      <c r="A35" s="4" t="inlineStr">
        <is>
          <t>Entity Interactive Data Current</t>
        </is>
      </c>
      <c r="B35" s="4" t="inlineStr">
        <is>
          <t>Yes</t>
        </is>
      </c>
    </row>
    <row r="36">
      <c r="A36" s="4" t="inlineStr">
        <is>
          <t>Entity Incorporation, State or Country Code</t>
        </is>
      </c>
      <c r="B36" s="4" t="inlineStr">
        <is>
          <t>DE</t>
        </is>
      </c>
    </row>
    <row r="37">
      <c r="A37" s="4" t="inlineStr">
        <is>
          <t>ICFR Auditor Attestation Flag</t>
        </is>
      </c>
      <c r="B37" s="4" t="inlineStr">
        <is>
          <t>false</t>
        </is>
      </c>
    </row>
    <row r="38">
      <c r="A38" s="4" t="inlineStr">
        <is>
          <t>Auditor Name</t>
        </is>
      </c>
      <c r="B38" s="4" t="inlineStr">
        <is>
          <t>PricewaterhouseCoopers LLP</t>
        </is>
      </c>
    </row>
    <row r="39">
      <c r="A39" s="4" t="inlineStr">
        <is>
          <t>Auditor Firm ID</t>
        </is>
      </c>
      <c r="B39" s="4" t="inlineStr">
        <is>
          <t>238</t>
        </is>
      </c>
    </row>
    <row r="40">
      <c r="A40" s="4" t="inlineStr">
        <is>
          <t>Auditor Location</t>
        </is>
      </c>
      <c r="B40" s="4" t="inlineStr">
        <is>
          <t>New York, New York</t>
        </is>
      </c>
    </row>
    <row r="41">
      <c r="A41" s="4" t="inlineStr">
        <is>
          <t>Documents Incorporated by Reference [Text Block]</t>
        </is>
      </c>
      <c r="B41" s="4" t="inlineStr">
        <is>
          <t>Portions of the registrant’s definitive proxy statement to be filed with the Securities and Exchange Commission in connection with the registrant’s 2022 annual meeting of stock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Jan. 29, 2022</t>
        </is>
      </c>
    </row>
    <row r="3">
      <c r="A3" s="3" t="inlineStr">
        <is>
          <t>Debt Disclosure [Abstract]</t>
        </is>
      </c>
    </row>
    <row r="4">
      <c r="A4" s="4" t="inlineStr">
        <is>
          <t>Long-Term Debt and Financing Arrangements</t>
        </is>
      </c>
      <c r="B4" s="4" t="inlineStr">
        <is>
          <t>Note 4. Long-Term Debt and Financing Arrangements Debt obligations consisted of the following:
January 29,
January 30,
(in thousands)
2022
2021
Long-term debt:
Term Loan Facilities
$
35,000
$
24,750
Revolving Credit Facilities
34,624
40,399
Third Lien Credit Facility
23,087
20,748
Total debt principal
92,711
85,897
Less: current portion of long-term debt
2,625
—
Less: deferred financing costs
1,217
1,412
Total long-term debt
$
88,869
$
84,485
Term Loan Credit Facility On September 7, 2021, Vince, LLC entered into a new term loan credit facility as described below. The proceeds were used to repay in full all outstanding amounts under the 2018 Term Loan Facility and a portion of the borrowings outstanding under the 2018 Revolving Credit Facility. The 2018 Term Loan Facility was terminated. Vince, LLC entered into a new $35,000 senior secured term loan credit facility (the “Term Loan Credit Facility”) pursuant to a Credit Agreement (the “Term Loan Credit Agreement”) by and among Vince, LLC, as the borrower, the guarantors named therein, PLC Agent, LLC (“Pathlight”), as administrative agent and collateral agent, and the other lenders from time to time party thereto. Vince Holding Corp. and Vince Intermediate Holding, LLC (“Vince Intermediate”) are guarantors under the Term Loan Credit Facility. The Term Loan Credit Facility matures on the earlier of September 7, 2026 and 91 days after the maturity date of the 2018 Revolving Credit Facility (as defined below). The Term Loan Credit Facility is subject to quarterly amortization of $875 commencing on July 1, 2022, with the balance payable at final maturity. Interest is payable on loans under the Term Loan Credit Facility at a rate equal to the 90-day LIBOR rate, or an alternate applicable reference rate in the event LIBOR is no longer available, subject, in either case, to a 1.0% floor, plus 7.0%. During the continuance of certain specified events of default, interest will accrue on the overdue amount of any loan at a rate of 2.0% in excess of the rate otherwise applicable to such amount. In addition, the Term Loan Credit Agreement requires mandatory prepayments upon the occurrence of certain events, including but not limited to, an Excess Cash Flow payment (as defined in the Term Loan Credit Agreement), subject to reductions for voluntary prepayments made during such fiscal year, commencing with the fiscal year ending January 28, 2023. The Term Loan Credit Facility contains a requirement that Vince, LLC will maintain an availability under its 2018 Revolving Credit Facility of the greater of 10% of the commitments thereunder or $9,500. The Term Loan Credit Facility does not permit dividends prior to April 30, 2022, or an earlier date designated by Vince, LLC (the period until such date, the “Accommodation Period”) and thereafter permits them to the extent that no default or event of default is continuing or would result from a contemplated dividend, so long as after giving pro forma effect to the contemplated dividend subtracting any accounts payable amounts that are or are projected to be past due for the following six months, excess availability for such six month period will be at least the greater of 25.0% of the aggregate lending commitments and $15,000. In addition, the Term Loan Credit Facility contains customary representations and warranties, other covenants, and events of default, including but not limited to, limitations on the incurrence of additional indebtedness, liens, burdensome agreements, guarantees, investments, loans, asset sales, mergers, acquisitions, prepayment of other debt, the repurchase of capital stock, transactions with affiliates, and the ability to change the nature of its business or its fiscal year, and distributions and dividends. Furthermore, the Term Loan Credit Facility is subject to a Borrowing Base (as defined in the Term Loan Credit Agreement) which can, under certain conditions result in the imposition of a reserve under the 2018 Revolving Credit Facility. All obligations under the Term Loan Credit Facility are guaranteed by Vince Intermediate and the Company and any future material domestic restricted subsidiaries of Vince, LLC and secured by a lien on substantially all of the assets of the Company, Vince, LLC and Vince Intermediate and any future material domestic restricted subsidiaries. Through January 29, 2022, on an inception to date basis, the Company had not made any repayments on the Term Loan Credit Facility. Scheduled maturities of the Term Loan Credit Facility are as follows:
Term Loan Credit
(in thousands)
Facility Maturity
Fiscal 2022
$
2,625
Fiscal 2023
3,500
Fiscal 2024
3,500
Fiscal 2025
3,500
Fiscal 2026
21,875
Total
$
35,000
2018 Term Loan Facility On August 21, 2018, Vince, LLC entered into a $27,500 senior secured term loan facility (the “2018 Term Loan Facility”) pursuant to a credit agreement by and among Vince, LLC, as the borrower, VHC and Vince Intermediate, a direct subsidiary of VHC and the direct parent company of Vince, LLC, as guarantors, Crystal Financial, LLC, as administrative agent and collateral agent, and the other lenders from time to time party thereto. The 2018 Term Loan Facility was subject to quarterly amortization of principal equal to 2.5% of the original aggregate principal amount of the 2018 Term Loan Facility, as amended from time to time, with the balance payable at final maturity. The 2018 Term Loan Facility would have matured on the earlier of August 21, 2023 and the maturity date of the 2018 Revolving Credit Facility (as defined below). On September 7, 2021, Vince, LLC entered into the Term Loan Credit Facility as described above. All outstanding amounts of $25,960, including interest and a prepayment penalty of $743 (which is included within financing fees on the Consolidated Statements of Cash Flows), under the 2018 Term Loan Facility were repaid in full and the 2018 Term Loan Facility was terminated. Additionally, the Company recorded expense of $758 related to the write-off of the remaining deferred financing costs. 2018 Revolving Credit Facility On August 21, 2018, Vince, LLC entered into an $80,000 senior secured revolving credit facility (the “2018 Revolving Credit Facility”)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80,000, subject to a Loan Cap, which is the lesser of (i) the Borrowing Base as defined in the credit agreement for the 2018 Revolving Credit Facility and (ii) the aggregate commitments, as well as a letter of credit sublimit of $25,000. It also provides for an increase in aggregate commitments of up to $20,000. Interest is payable on the loans under the 2018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and (iii) the LIBOR Rate for a one month interest period as determined on such day, plus 1.00%. During the continuance of certain specified events of default, at the election of Citizens, interest will accrue at a rate of 2.0% in excess of the applicable non-default rate. The 2018 Revolving Credit Facility contains a requirement that, at any point when Excess Availability (as defined in the credit agreement for the 2018 Revolving Credit Facility) is less than 10.0% of the loan cap and continuing until Excess Availability exceeds the greater of such amounts for 30 consecutive days, Vince, LLC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of the Loan Cap and $10,000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On November 1, 2019, Vince, LLC entered into the First Amendment (the “First Revolver Amendment”) to the 2018 Revolving Credit Facility, which provided the borrower the ability to elect the Daily LIBOR Rate in lieu of the Base Rate to be applied to the borrowings upon applicable notice. The “Daily LIBOR Rate” means a rate equal to the Adjusted LIBOR Rate in effect on such day for deposits for a one day period, provided that, upon notice and not more than once every 90 days, such rate may be substituted for a one week or one month period for the Adjusted LIBOR Rate for a one day period. On November 4, 2019, Vince, LLC entered into the Second Amendment (the “Second Revolver Amendment”) to the credit agreement of the 2018 Revolving Credit Facility. The Second Revolver Amendment increased the aggregate commitments under the 2018 Revolving Credit Facility by $20,000 to $100,000. Pursuant to the terms of the Second Revolver Amendment, the Acquired Businesses became guarantors under the 2018 Revolving Credit Facility and jointly and severally liable for the obligations thereunder. On June 8, 2020, Vince, LLC entered into the Third Amendment ( the “Third Revolver Amendment” The Third Revolver Amendment also (a) waived events of default; (b) temporarily increased the applicable margin on all borrowings of revolving loans by 0.75% per annum during the Third Amendment Accommodation Period and increased the LIBOR floor from 0% to 1.0%; (c) eliminated Vince LLC’s and any loan party’s ability to designate subsidiaries as unrestricted and to make certain payments, restricted payments and investments during the Third Amendment Extended Accommodation Period; (d) temporarily suspended the Fixed Charge Coverage Ratio covenant through the Third Amendment Extended Accommodation Period; (e) required Vince, LLC to maintain a Fixed Charge Coverage Ratio of 1.0 to 1.0 in the event the excess availability under the 2018 Revolving Credit Facility was less than (x) $10,000 between September 6, 2020 and January 9, 2021, (y) $12,500 between January 10, 2021 and January 31, 2021 and (z) $15,000 at all other times during the Third Amendment Extended Accommodation Period; (f) imposed a requirement (y) to pay down the 2018 Revolving Credit Facility to the extent cash on hand exceeded $5,000 on the last day of each week and (z) that, after giving effect to any borrowing thereunder, Vince, LLC may have no more than $5,000 of cash on hand; (g) permitted Vince, LLC to incur up to $8,000 of additional secured debt (in addition to any interest accrued or paid in kind), to the extent subordinated to the 2018 Revolving Credit Facility on terms reasonably acceptable to Citizens; (h) established a method for imposing a successor reference rate if LIBOR should become unavailable, (i) extended the delivery periods for (x) annual financial statements for the fiscal year ended February 1, 2020 to June 15, 2020 and (y) quarterly financial statements for the fiscal quarters ended May 2, 2020 and August 1, 2020 to July 31, 2020 and October 29, 2020, respectively, and (j) granted ongoing relief through September 30, 2020 with respect to certain covenants regarding the payment of lease obligations. As a result of the Third Revolver Amendment, the Company incurred $376 of additional deferred financing costs. In accordance with ASC Topic 470, “Debt” , the Company accounted for this amendment as a debt modification and recorded the additional deferred financing costs as deferred debt issuance costs which will be amortized over the remaining term of the 2018 Revolving Credit Facility. On December 11, 2020, Vince, LLC entered into the Fifth Amendment (the “Fifth Revolver Amendment”) As a result of the Fifth Revolver Amendment, the Company incurred $204 of additional deferred financing costs. In accordance with ASC Topic 470, “Debt” , the Company accounted for this amendment as a debt modification and recorded the additional deferred financing costs as deferred debt issuance costs which will be amortized over the remaining term of the 2018 Revolving Credit Facility. On September 7, 2021, concurrently with the Term Loan Credit Facility, Vince, LLC entered into an Amended and Restated Credit Agreement (the “A&amp;R Revolving Credit Facility Agreement”) which, among other things, contains amendments to reflect the terms of the Term Loan Credit Facility and extends the maturity of the 2018 Revolving Credit Facility to the earlier of June 8, 2026 and 91 days prior to the maturity of the Term Loan Credit Facility. In addition, the A&amp;R Revolving Credit Facility Agreement, among others: (i) lowers all applicable margins by 0.75%; (ii) revises the end of the Accommodation Period (as defined therein) to April 30, 2022 or an earlier date as elected by Vince, LLC; (iii) amends the borrowing base calculation to exclude Eligible Cash On Hand (as defined therein); (iv) revises the threshold under the definition of the Cash Dominion Trigger Event to be the excess availability of the greater of (a) 12.5% of the loan cap and (b) $11,000; (v) deletes the financial covenant and replaces it with a requirement to maintain a minimum excess availability not to be less than the greater of (a) $9,500 and (b) 10% of the commitments at any time; and (vi) revises certain representations and warranties as well as operational covenants. As of January 29, 2022, the Company was in compliance with applicable covenants. As of January 29, 2022, $40,620 was available under the 2018 Revolving Credit Facility, net of the loan cap, and there were $34,624 of borrowings outstanding and $5,345 of letters of credit outstanding under the 2018 Revolving Credit Facility. The weighted average interest rate for borrowings outstanding under the 2018 Revolving Credit Facility as of January 29, 2022, was 1.8%. As of January 30, 2021, $30,176 was available under the 2018 Revolving Credit Facility, net of the loan cap, and there were $40,399 of borrowings outstanding and $5,195 of letters of credit outstanding under the 2018 Revolving Credit Facility. The weighted average interest rate for borrowings outstanding under the 2018 Revolving Credit Facility as of January 30, 2021, was 3.8%. Third Lien Credit Facility On December 11, 2020, Vince, LLC entered into a $20,000 subordinated term loan credit facility (the “Third Lien Credit Facility”) pursuant to a credit agreement (the “Third Lien Credit Agreement”), dated December 11, 2020, by and among Vince, LLC, as the borrower, VHC and Vince Intermediate, as guarantors, and SK Financial is an affiliate of Sun Capital Partners, Inc. (“Sun Capital”), whose affiliates own approximately 71% of the Company’s common stock. The Third Lien Credit Facility was reviewed and approved by the Special Committee of the Company’s Board of Directors, consisting solely of directors not affiliated with Sun Capital, which committee was represented by independent legal advisors. Interest on loans under the Third Lien Credit Facility is payable in kind at a rate equal to the LIBOR rate (subject to a floor of 1.0%) plus applicable margins subject to a pricing grid based on minimum Consolidated EBITDA (as defined in the Third Lien Credit Agreement). During the continuance of certain specified events of default, interest may accrue on the loans under the Third Lien Credit Facility at a rate of 2.0% in excess of the rate otherwise applicable to such amount. The Third Lien Credit Facility contains representations, covenants and conditions that were substantially similar to those under the 2018 Term Loan Facility, except the Third Lien Credit Facility does not contain any financial covenants. The Company incurred $485 in deferred financing costs associated with the Third Lien Credit Facility of which a $400 closing fee is payable in kind and was added to the principal balance. These deferred financing costs are recorded as deferred debt issuance costs which will be amortized over the remaining term of the Third Lien Credit Facility. All obligations under the Third Lien Credit Facility are guaranteed by the Company, Vince Intermediate and the Company’s existing material domestic restricted subsidiaries as well as any future material domestic restricted subsidiaries and are secured on a junior basis relative to the 2018 Revolving Credit Facility and the 2018 Term Loan Facility by a lien on substantially all of the assets of the Company, Vince Intermediate, Vince, LLC and the Company’s existing material domestic restricted subsidiaries as well as any future material domestic restricted subsidiaries. The proceeds were received on December 11, 2020 and were used to repay a portion of the borrowings outstanding under the 2018 Revolving Credit Facility. On September 7, 2021, concurrently with the Term Loan Credit Facility as well as the A&amp;R Revolving Credit Facility Agreement, Vince, LLC entered into an amendment (the “Third Lien First Amendment”) to the Third Lien Credit Facility which amends its terms to extend its maturity to March 6, 2027, revises the interest rate to remove the tiered applicable margins so that the rate is now equal to the 90-day LIBOR rate, or an alternate applicable reference rate in the event LIBOR is no longer available, plus 9.0% at all times, and to reflect the applicable terms of the Term Loan Credit Facility as well as the A&amp;R Revolving Credit Facilit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Note 5. Commitments and Contingencies Contractual Cash Obligations At January 29, 2022, the Company had contractual cash obligations of $92,071, which consisted primarily of inventory purchase obligations and service contracts. In addition, see Note 11 “Leases” for a summary of the Company’s future minimum rental payments under non-cancelable leases. Litigation On September 7, 2018, a complaint was filed in the United States District Court for the Eastern District of New York by certain stockholders (collectively, the “Plaintiff”), naming the Company as well as David Stefko, the Company’s Chief Financial Officer, one of the Company’s directors, certain of the Company’s former officers and directors, and Sun Capital and certain of its affiliates, as defendants. The complaint generally alleges that the Company and the named parties made false and/or misleading statements and/or failed to disclose matters relating to the transition of the Company’s ERP systems from Kellwood. The complaint brings causes of action for violations of Section 10(b) of the Securities Exchange Act of 1934, as amended (the “Exchange Act”) and Rule 10b-5 promulgated under the Exchange Act against the Company and the named parties and for violations of Section 20(a) of the Exchange Act against the individual parties, Sun Capital and its affiliates. The complaint sought unspecified monetary damages and unspecified costs and fees. On January 28, 2019, in response to our motion to dismiss the original complaint, the Plaintiff filed an amended complaint, naming the same defendants as parties and asserting the same causes of action as those stated in the original complaint. On October 4, 2019, an individual stockholder filed a complaint marked as a related suit to the amended complaint, containing substantially identical allegations and claims against the same defendant parties. On September 9, 2020, the two complaints were dismissed in their entirety and the Plaintiff’s request for leave to replead was denied. On October 6, 2020, the Plaintiff filed notices of appeal. On July 6, 2021, the appeals were voluntarily dismissed. Additionally, the Company is a party to legal proceedings, compliance matters, environmental claims, as well as wage and hour and other labor claims that arise in the ordinary course of business. Although the outcome of such items cannot be determined with 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an. 29, 2022</t>
        </is>
      </c>
    </row>
    <row r="3">
      <c r="A3" s="3" t="inlineStr">
        <is>
          <t>Disclosure Of Compensation Related Costs Sharebased Payments [Abstract]</t>
        </is>
      </c>
    </row>
    <row r="4">
      <c r="A4" s="4" t="inlineStr">
        <is>
          <t>Share-Based Compensation</t>
        </is>
      </c>
      <c r="B4" s="4" t="inlineStr">
        <is>
          <t xml:space="preserve">Note 6.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three-year
Exchange, 149,819 stock options were cancelled and 267,538 Replacement RSUs were granted with a grant date fair value of $ 9.15 per unit. All Replacement RSUs vest pursuant to the following schedule: 10 % on April 19, 2019 ; 20 % on April 17, 2020 ; 25 % on April 16, 2021 ; and 45 % on April 15, 2022 , subject to the holder’s remaining continuously employed with the Company through each such applicable vesting date. Replacement RSUs have the new vesting schedule regardless of whether the surrendered eligible options were partially vested at the time it was exchanged. The purpose of this exchange was to foster retention, motivate our key contributors, and better align the interests of our employees and stockholders to maximize stockholder value.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G&amp;A expense for the difference between the fair market value and the discounted purchase price of the Company’s common stock. During fiscal 2021 and fiscal 2020 Stock Options A summary of stock option activity for fiscal 2021 is as follows:
Stock Options
Weighted Average Exercise Price
Weighted Average Remaining Contractual Term (years)
Aggregate Intrinsic Value (in
Outstanding at January 30, 2021
58
$
38.77
4.7
$
—
Granted
—
$
—
Exercised
—
$
—
Forfeited or expired
—
$
—
Outstanding at January 29, 2022
58
$
38.77
3.7
$
—
Vested and exercisable at January 29, 2022
58
$
38.77
3.7
$
—
Restricted Stock Units A summary of restricted stock unit activity for fiscal 2021 is as follows:
Restricted Stock Units
Weighted Average Grant Date Fair Value
Non-vested restricted stock units at January 30, 2021
369,621
$
9.59
Granted
461,031
$
10.86
Vested
(153,517
)
$
9.44
Forfeited
(48,252
)
$
10.58
Non-vested restricted stock units at January 29, 2022
628,883
$
10.48
The total fair value of restricted stock units vested during fiscal 2021 and fiscal 2020 was $1,448 and $1,672, respectively. At January 29, 2022, there was $4,767 of unrecognized compensation costs related to restricted stock units that will be recognized over a remaining weighted average period of 1.8 years. Share-Based Compensation Expense During fiscal 2021, the Company recognized share-based compensation expense of $2,076, including expense of $221 related to non-employees, and related tax benefit of $0. During fiscal 2020, the Company recognized share-based compensation expense of $1,275, including expense of $252 related to non-employees, and related tax benefit of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Jan. 29, 2022</t>
        </is>
      </c>
    </row>
    <row r="3">
      <c r="A3" s="3" t="inlineStr">
        <is>
          <t>Compensation And Retirement Disclosure [Abstract]</t>
        </is>
      </c>
    </row>
    <row r="4">
      <c r="A4" s="4" t="inlineStr">
        <is>
          <t>Defined Contribution Plan</t>
        </is>
      </c>
      <c r="B4" s="4" t="inlineStr">
        <is>
          <t xml:space="preserve">Note 7. Defined Contribution Plan T he Company maintains a defined contribution plan for employees who meet certain eligibility requirements. Features of these plans allow participants to contribute to a plan a percentage of their annual compensation, subject to IRS limitations. Certain plans also provide for discretionary matching contributions by the Company. As of March 8, 2021, all assets from the Rebecca Taylor, Inc. 401(k) Plan were merged into the Vince Holding Corp. 401(k) Plan. The annual expense incurred by the Company for the defined contribution plan was $472 and $366 in fiscal 2021 and fiscal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9, 2022</t>
        </is>
      </c>
    </row>
    <row r="3">
      <c r="A3" s="3" t="inlineStr">
        <is>
          <t>Equity [Abstract]</t>
        </is>
      </c>
    </row>
    <row r="4">
      <c r="A4" s="4" t="inlineStr">
        <is>
          <t>Stockholders' Equity</t>
        </is>
      </c>
      <c r="B4" s="4" t="inlineStr">
        <is>
          <t>Note 8. Stockholders’ Equity Common Stock The Company currently has authorized for issuance 100,000,000 shares of its voting common stock, par value of $0.01 per share. As of January 29, 2022 and January 30, 2021, the Company had 11,986,127 and 11,809,023 shares issued and outstanding, respectively. At-the-Market Offering On September 9, 2021, the Company filed a shelf registration statement on Form S-3, which was declared effective on September 21, 2021 (the “Registration Statement”). Under the Registration Statement, the Company may offer and sell up to 3,000,000 shares of common stock from time to time in one or more offerings at prices and terms to be determined at the time of the sale. In connection with the filing of the Registration Statement, the Company entered into an Open Market Sale Agreement SM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9, 2022</t>
        </is>
      </c>
    </row>
    <row r="3">
      <c r="A3" s="3" t="inlineStr">
        <is>
          <t>Earnings Per Share [Abstract]</t>
        </is>
      </c>
    </row>
    <row r="4">
      <c r="A4" s="4" t="inlineStr">
        <is>
          <t>Earnings (Loss) Per Share</t>
        </is>
      </c>
      <c r="B4" s="4" t="inlineStr">
        <is>
          <t>Note 9. Earnings (Los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we have a net loss, share-based awards are excluded from our calculation of earnings per share as their inclusion would have an anti-dilutive effect. The following is a reconciliation of weighted average basic shares to weighted average diluted shares outstanding:
Fiscal Year
2021
2020
Weighted-average shares—basic
11,902,307
11,769,689
Effect of dilutive equity securities
—
—
Weighted-average shares—diluted
11,902,307
11,769,689
Because the Company incurred a net loss for the fiscal years ended January 29, 2022 and January 30, 2021, weighted-average basic shares and weighted-average diluted shares outstanding are equal for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 xml:space="preserve">Note 10. Income Taxes The provision for income taxes consisted of the following:
Fiscal Year
(in thousands)
2021
2020
Current:
Domestic:
Federal
$
—
$
—
State
159
152
Foreign
42
27
Total current
201
179
Deferred:
Domestic:
Federal
1,603
1,365
State
2,777
322
Foreign
—
—
Total deferred
4,380
1,687
Total provision for income taxes
$
4,581
$
1,866
The sources of income (loss) before provision for income taxes are from the United States, the Company’s subsidiaries in the United Kingdom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The provision for income taxes was $4,581 for the year ended January 29, 2022 and primarily represents the non-cash deferred tax expense created by the current period amortization of indefinite-lived goodwill and intangible assets for tax but not for book purposes. A portion of these deferred tax liabilities cannot be used as a source to support the realization of certain deferred tax assets related to the Company’s net operating losses which results in tax expense to record these deferred tax liabilities. Additionally, the provision for income taxes for the year ended January 29, 2022 included a correction of an error of $882 related to the state tax impact of the non-cash deferred tax expense created by the amortization of indefinite-lived goodwill and intangible assets as previously recorded in the fourth quarter of fiscal 2020 and $575 related to additional non-cash deferred tax expense that should have been recorded in fiscal 2020 for the correction of the prior period tax amortization recorded in the current period on the aforementioned indefinite-lived goodwill and intangible assets. A reconciliation of the federal statutory income tax rate to the effective tax rate is as follows:
Fiscal Year
2021
2020
Statutory federal rate
21.0
%
21.0
%
State taxes, net of federal benefit
(8.2
)%
3.6
%
Valuation allowance
(68.1
)%
(29.1
)%
Return to provision adjustment
0.3
%
1.1
%
Non-deductible Officers Compensation
(0.9
)%
0.0
%
Rate Differential on Foreign Income
(0.6
)%
(0.1
)%
Other
0.1
%
0.6
%
Total
(56.4
)%
(2.9
)% Deferred income tax assets and liabilities consisted of the following:
January 29,
January 30,
(in thousands)
2022
2021
Deferred tax assets:
Depreciation and amortization
$
6,362
$
7,700
Employee related costs
1,690
1,114
Allowance for asset valuations
2,439
2,604
Accrued expenses
394
358
Lease liability
29,876
29,900
Net operating losses
119,625
108,994
Tax credits
92
92
Interest expense
1,281
—
Other
452
290
Total deferred tax assets
162,211
151,052
Less: valuation allowances
(126,640
)
(119,425
)
Net deferred tax assets
35,571
31,627
Deferred tax liabilities:
Indefinite lived intangibles
(18,067
)
(8,213
)
ROU assets
(23,571
)
(23,102
)
Other
—
(2,000
)
Total deferred tax liabilities
(41,638
)
(33,315
)
Net deferred tax (liability) asset
$
(6,067
)
$
(1,688
)
Included in:
Deferred income tax asset
$
—
$
—
Deferred income tax liability
(6,067
)
(1,688
)
Net deferred tax liability
$
(6,067
)
$
(1,688
) As of January 29, 2022, the Company had a gross federal net operating loss of $452,443 (federal tax effected amount of $95,013) for federal income tax purposes that may be used to reduce future federal taxable income. The net operating losses for federal income tax purposes of $275,685 will expire between 2030 and 2038 for losses incurred in tax years beginning before January 1, 2018. Net operating losses of $176,758 incurred in tax years beginning after January 1, 2018 will have an indefinite carryforward period. As of January 29, 2022, the Company had gross state net operating loss carryforward of $544,109 (tax effected net of federal benefit of $24,857) that may be used to reduce future state taxable income. The net operating loss carryforwards for state income tax purposes expire between 2028 and 2041. As of January 29, 2022, the Company had total deferred tax assets including net operating loss carryforwards, reduced for uncertain tax positions, of $120,572, of which $94,964 and $25,370 were attributable to federal and domestic state and local jurisdictions, respectively. The valuation allowance for deferred tax assets was $126,640 at January 29, 2022, increasing $7,215 from the valuation allowance for deferred tax assets of $119,425 at January 30, 2021. During fiscal 2021, the Company maintained a full valuation allowance on all deferred tax assets that have a definite life as the Company does not believe it is more likely than not that such deferred tax assets will be recognized. Indefinite-lived net operating losses have been recognized to the extent the Company believes they can be utilized against indefinite-lived deferred tax liabilities.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21
2020
Beginning balance
$
2,304
$
2,304
Increases for tax positions in current year
—
—
Increases for tax positions in prior years
—
—
Decreases for tax positions in prior years
(1,748
)
—
Ending balance
$
556
$
2,304
As of January 29, 2022 and January 30, 2021, the Company had unrecognized tax benefits in the amount of $556 and $2,304, respectively, which would not impact the Company’s effective tax rate if recognized. The statute of limitations does not begin until the net operating losses are utilized. Therefore, the unrecognized tax benefit balance will remain the same until three years after the net operating losses are used to offset taxable income. In fiscal 2021, the Company released $1,748 of the prior reserve for uncertain tax positions that were not needed. As the Company maintains a full valuation allowance, this adjustment did not impact the provision for income taxes. The Company includes accrued interest and penalties on underpayments of income taxes in its income tax provision. As of January 29, 2022 and January 30, 2021, the Company did not have any interest and penalties accrued on its Consolidated Balance Sheets and no related provision or benefit was recognized in each of the Company’s Consolidated Statements of Operations and Comprehensive Income (Loss) for the years ended January 29, 2022 and January 30, 2021. Interest is computed on the difference between the tax position recognized net of any unrecognized tax benefits and the amount previously taken or expected to be taken in the Company’s tax returns. With limited exceptions, fiscal years February 2, 2019 through January 29, 2022 remain subject to examination. For years prior to 2019, adjustments can be made by the taxing authorities only to the extent of the net operating losses carried for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Note 11. Leases The Company determines if a contract contains a lease at inception. 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 The Company will not include renewal options in the underlying lease term unless the Company is reasonably certain to exercise the renewal option. Substantially all of our leases require a fixed annual rent, and most require the payment of additional rent if store sales exceed a negotiated amount. These percentage rent expenses are considered as variable lease costs and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he Company does not have any finance leases. The Company’s lease agreements do not contain any material residual value guarantees or material restrictive covenants. The weighted-average remaining lease term and weighted-average discount rate for our operating leases are 6.0 years and 6.2% as of January 29, 2022. As a result of COVID-19, the Company did not initially make certain rent payments in fiscal 2020. The Company has recognized any rent payments not made within accounts payable in the accompanying consolidated balance sheet and has continued to recognize rent expense in the Consolidated Statement of Operations and Comprehensive Income (Loss). As a result of discussions with landlords and amendments to existing lease terms, the Company has since made rent payments for its leases. The Company considered the FASB’s guidance regarding lease modifications as a result of the effects of COVID-19 and elected to apply the temporary practical expedient to account for lease changes as variable rent unless an amendment results in a substantial change in the Company's lease obligations, which in those circumstances the Company accounted for such lease change as a lease modification. The impact of rent concessions recorded as either reduction in variable rent or lease modifications was $4,200 for the year ended January 30, 2021 to the Consolidated Statement of Operations and Comprehensive Income (Loss). In addition to the benefits received from the rent concessions as a result of negotiations with landlords, the Company also recorded $1,119 for the year ended January 30, 2021, related to concessions for other occupancy costs such as common area maintenance, real estate taxes, and lease advertising charges. Total lease cost is included in cost of sales and SG&amp;A in the accompanying Consolidated Statement of Operations and Comprehensive Income (Loss) and is recorded net of immaterial sublease income. Some leases have a non-cancelable lease term of less than one year and therefore, the Company has elected to exclude these short-term leases from our ROU asset and lease liabilities. Short term lease costs were immaterial for fiscal year ended January 29, 2022 . The Company’s lease cost is comprised of the following:
Fiscal Year
(in thousands)
2021
2020
Operating lease cost
$
24,316
$
23,537
Variable operating lease cost
389
(2,928
)
Total lease cost
$
24,705
$
20,609
The operating lease cost above included a correction of an error of $501 benefit recorded within SG&amp;A expenses in fiscal year 2021 related to a lease amendment for a retail store location signed in April 2020. The amendment lowered the base rent for fiscal 2021 through fiscal 2023 which was not accounted for upon the signing of the agreement leading to an overstatement of the ROU asset related expenses and lease liability in the first quarter of fiscal 2020. Supplemental cash flow and non-cash information related to leases is as follows:
Fiscal Year
(in thousands)
2021
2020
Cash paid for amounts included in the measurement of lease liabilities:
Operating cash flows from operating leases
$
30,091
$
22,154
Right-of-use assets obtained in exchange for operating lease liabilities
21,965
22,449
During fiscal 2020, the Company recorded right-of-use assets impairment of approximately $8,556. There was no such impairment for fiscal 2021. As of January 29, 2022, the future maturity of lease liabilities are as follows:
January 29,
(in thousands)
2022
Fiscal 2022
$
28,410
Fiscal 2023
28,311
Fiscal 2024
25,201
Fiscal 2025
16,907
Fiscal 2026
11,077
Thereafter
31,882
Total lease payments
141,788
Less: Imputed interest
(24,721
)
Total operating lease liabilities
$
117,067
The operating lease payments do not include any renewal options as such leases are not reasonably certain of being renewed as of January 29, 2022 and does not include $11,388 legally binding minimum lease payments for leases signed but not yet commen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Financial Information</t>
        </is>
      </c>
      <c r="B1" s="2" t="inlineStr">
        <is>
          <t>12 Months Ended</t>
        </is>
      </c>
    </row>
    <row r="2">
      <c r="B2" s="2" t="inlineStr">
        <is>
          <t>Jan. 29, 2022</t>
        </is>
      </c>
    </row>
    <row r="3">
      <c r="A3" s="3" t="inlineStr">
        <is>
          <t>Segment Reporting [Abstract]</t>
        </is>
      </c>
    </row>
    <row r="4">
      <c r="A4" s="4" t="inlineStr">
        <is>
          <t>Segment and Geographical Financial Information</t>
        </is>
      </c>
      <c r="B4" s="4" t="inlineStr">
        <is>
          <t>Note 12. Segment and Geographical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its subscription service Vince Unfold; and
•
Rebecca Taylor and Parker segment—consists of the Company’s operations to distribute Rebecca Taylor and Parker brand products to high-end department and specialty stores in the U.S. and select international markets, directly to the
consumer through their own branded e-commerce platforms and Rebecca Taylor retail and outlet stores , and through its subscription service Rebecca Taylor RNTD . The accounting policies of the Company’s reportable segments are consistent with those described in Note 1 “Description of Business and Summary of Significant Accounting Policies.” Unallocated corporate expenses are related to the Vince brand and are comprised of SG&amp;A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Beginning with the fourth quarter of fiscal 2021, the Company changed the allocation methodology for certain corporate operational expenses and assets between Vince Wholesale and Vince Direct-to-consumer segments. The prior period has been updated to conform to the current allocation methodology. These changes did not impact the Company’s previously reported consolidated financial results. Summary information for the Company’s reportable segments is presented below.
(in thousands)
Vince Wholesale
Vince Direct-to-consumer
Rebecca Taylor and Parker
Unallocated Corporate
Total
Fiscal Year 2021
Net Sales (1)
$
147,817
$
135,720
$
39,146
$
—
$
322,683
Income (loss) before income taxes
45,839
10,873
(9,209
)
(55,626
)
(8,123
)
Depreciation &amp; Amortization
806
2,630
990
2,070
6,496
Capital Expenditures
60
3,434
1,553
8
5,055
Total Assets
64,502
108,019
38,825
125,881
337,227
Fiscal Year 2020
Net Sales (2)
$
105,737
$
86,326
$
27,807
$
—
$
219,870
Income (loss) before income taxes (3) (4) (5)
34,462
(25,137
)
(16,128
)
(56,980
)
(63,783
)
Depreciation &amp; Amortization
958
2,993
785
2,162
6,898
Capital Expenditures
177
2,451
532
337
3,497
Total Assets
65,438
106,363
39,514
121,629
332,944
(1) (2) ( 3 ) ( 4 ) ( 5 ) The Company is domiciled in the U.S. and as of January 29, 2022, had no significant international subsidiaries and therefore substantially all of the Company’s sales originate in the U.S. As a result, net sales by destination are not provided. Additionally, substantially all long-lived assets, including property and equipment, are located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9, 2022</t>
        </is>
      </c>
    </row>
    <row r="3">
      <c r="A3" s="3" t="inlineStr">
        <is>
          <t>Related Party Transactions [Abstract]</t>
        </is>
      </c>
    </row>
    <row r="4">
      <c r="A4" s="4" t="inlineStr">
        <is>
          <t>Related Party Transactions</t>
        </is>
      </c>
      <c r="B4" s="4" t="inlineStr">
        <is>
          <t>Note 13. Related Party Transactions Third Lien Credit Agreement On December 11, 2020, Vince, LLC entered into the $20,000 Third Lien Credit Facility pursuant to the Third Lien Credit Agreement, by and among Vince, LLC, as the borrower, SK Financial, as agent and lender, and other lenders from time-to-time party thereto. SK Financial is an affiliate of Sun Capital, whose affiliates own approximately 71% of the Company’s common stock. The Third Lien Credit Facility was reviewed and approved by the Special Committee of the Company’s Board of Directors, consisting solely of directors not affiliated with Sun Capital, which committee was represented by independent legal advisors. See Note 4 “Long-Term Debt and Financing Arrangements” for additional information.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While the Tax Receivable Agreement is designed with the objective of causing the Company’s annual cash costs attributable to federal, state and local income taxes (without regard to the Company’s continuing 15% interest in the Pre-IPO Tax Benefits) to be the same as that which the Company would have paid had the Company not had the Pre-IPO Tax Benefits available to offset its federal, state and local taxable income, there are circumstances in which this may not be the case. In particular, the Tax Receivable Agreement provides that any payments by the Company thereunder shall not be refundable. In that regard, the payment obligations under the Tax Receivable Agreement differ from a payment of a federal income tax liability in that a tax refund would not be available to the Company under the Tax Receivable Agreement even if the Company were to incur a net operating loss for federal income tax purposes in a future tax year. Similarly, the Pre-IPO Stockholders will not reimburse the Company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the Company’s future earnings (if any) and on other factors including the effect of any limitations imposed on the Company’s ability to use the Pre-IPO Tax Benefits, it is possible that all payments required under the Tax Receivable Agreement could become due within a relatively short period of time following consummation of the Company’s IPO. If the Company had not entered into the Tax Receivable Agreement, the Company would be entitled to realize the full economic benefit of the Pre-IPO Tax Benefits to the extent allowed by federal, state, and local law. The Tax Receivable Agreement is designed with the objective of causing the Company’s annual cash costs attributable to federal, state and local income taxes (without regard to the Company’s continuing 15% interest in the Pre-IPO Tax Benefits) to be the same as the Company would have paid had the Company not had the Pre-IPO Tax Benefits available to offset its federal, state and local taxable income. As a result, stockholders who purchased shares in the IPO are not entitled to the economic benefit of the Pre-IPO Tax Benefits that would have been available if the Tax Receivable Agreement were not in effect, except to the extent of the Company’s continuing 15% interest in the Pre-IPO Benefits. Additionally, the payments the Company makes to the Pre-IPO Stockholders under the Tax Receivable Agreement are not expected to give rise to any incidental tax benefits to the Company, such as deductions or an adjustment to the basis of the Company’s assets. An affiliate of Sun Capital may elect to terminate the Tax Receivable Agreement upon the occurrence of a Change of Control (as defined below). In connection with any such termination, the Company is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HC shall cease directly or indirectly to own 100%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HC in the election of directors than that owned by each other “person” or “group” described above; (iii) for any reason whatsoever, a majority of the board of directors of VHC shall not be continuing directors; or (iv) a “Change of Control” (or comparable term) shall occur under (x) any term loan or revolving credit facility of VHC or its subsidiaries or (y) any unsecured, senior, senior subordinated or subordinated indebtedness of VHC or its subsidiaries, if, in each case, the outstanding principal amount thereof is in excess of $ 15,000 . The Company may also terminate the Tax Receivable Agreement by paying the Early Termination Payment (as defined therein) to the Pre-IPO Stockholders. Additionally, the Tax Receivable Agreement provides that in the event that the Company breaches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 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 As of January 29, 2022, the Company’s total obligation under the Tax Receivable Agreement was estimated to be $0 based on projected future pre-tax income. The obligation was originally recorded in connection with the IPO as an adjustment to additional paid-in capital on the Company’s Consolidated Balance Sheet. During the first quarter of fiscal 2020, the obligation under the Tax Receivable Agreement was adjusted as a result of changes in the levels of projected pre-tax income, primarily as a result of COVID-19. The adjustment resulted in a net decrease of $2,320 to the liability under the Tax Receivable Agreement with the corresponding adjustment accounted for within Other (income) expense, net on the Consolidated Statement of Operations and Comprehensive Income (Loss). Sun Capital Consulting Agreements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agreement is scheduled to terminate on November 27, 2023, the tenth anniversary of the Company’s IPO.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During fiscal 2021 and fiscal 2020 , the Company incurred expenses of $ and $ , respectively, under the Sun Capital Consulting Agreement.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elaware General Corporation Law. Amended and Restated Certificate of Incorporation The Company’s amended and restated certificate of incorporation provides that for so long as affiliates of Sun Capital own 30%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may constitute a majority of each committee of the Company’s board of directors (other than the Audit Committee), and the chairman of each of the committees (other than the Audit Committee) may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7" t="n">
        <v>1056</v>
      </c>
      <c r="C3" s="7" t="n">
        <v>3777</v>
      </c>
    </row>
    <row r="4">
      <c r="A4" s="4" t="inlineStr">
        <is>
          <t>Trade receivables, net</t>
        </is>
      </c>
      <c r="B4" s="5" t="n">
        <v>29948</v>
      </c>
      <c r="C4" s="5" t="n">
        <v>31878</v>
      </c>
    </row>
    <row r="5">
      <c r="A5" s="4" t="inlineStr">
        <is>
          <t>Inventories, net</t>
        </is>
      </c>
      <c r="B5" s="5" t="n">
        <v>78564</v>
      </c>
      <c r="C5" s="5" t="n">
        <v>68226</v>
      </c>
    </row>
    <row r="6">
      <c r="A6" s="4" t="inlineStr">
        <is>
          <t>Prepaid expenses and other current assets</t>
        </is>
      </c>
      <c r="B6" s="5" t="n">
        <v>5804</v>
      </c>
      <c r="C6" s="5" t="n">
        <v>6703</v>
      </c>
    </row>
    <row r="7">
      <c r="A7" s="4" t="inlineStr">
        <is>
          <t>Total current assets</t>
        </is>
      </c>
      <c r="B7" s="5" t="n">
        <v>115372</v>
      </c>
      <c r="C7" s="5" t="n">
        <v>110584</v>
      </c>
    </row>
    <row r="8">
      <c r="A8" s="4" t="inlineStr">
        <is>
          <t>Property and equipment, net</t>
        </is>
      </c>
      <c r="B8" s="5" t="n">
        <v>17117</v>
      </c>
      <c r="C8" s="5" t="n">
        <v>17741</v>
      </c>
    </row>
    <row r="9">
      <c r="A9" s="4" t="inlineStr">
        <is>
          <t>Operating lease right-of-use assets, net</t>
        </is>
      </c>
      <c r="B9" s="5" t="n">
        <v>92677</v>
      </c>
      <c r="C9" s="5" t="n">
        <v>91982</v>
      </c>
    </row>
    <row r="10">
      <c r="A10" s="4" t="inlineStr">
        <is>
          <t>Intangible assets, net</t>
        </is>
      </c>
      <c r="B10" s="5" t="n">
        <v>75835</v>
      </c>
      <c r="C10" s="5" t="n">
        <v>76491</v>
      </c>
    </row>
    <row r="11">
      <c r="A11" s="4" t="inlineStr">
        <is>
          <t>Goodwill</t>
        </is>
      </c>
      <c r="B11" s="5" t="n">
        <v>31973</v>
      </c>
      <c r="C11" s="5" t="n">
        <v>31973</v>
      </c>
    </row>
    <row r="12">
      <c r="A12" s="4" t="inlineStr">
        <is>
          <t>Other assets</t>
        </is>
      </c>
      <c r="B12" s="5" t="n">
        <v>4253</v>
      </c>
      <c r="C12" s="5" t="n">
        <v>4173</v>
      </c>
    </row>
    <row r="13">
      <c r="A13" s="4" t="inlineStr">
        <is>
          <t>Total assets</t>
        </is>
      </c>
      <c r="B13" s="5" t="n">
        <v>337227</v>
      </c>
      <c r="C13" s="5" t="n">
        <v>332944</v>
      </c>
    </row>
    <row r="14">
      <c r="A14" s="3" t="inlineStr">
        <is>
          <t>Current liabilities:</t>
        </is>
      </c>
    </row>
    <row r="15">
      <c r="A15" s="4" t="inlineStr">
        <is>
          <t>Accounts payable</t>
        </is>
      </c>
      <c r="B15" s="5" t="n">
        <v>46722</v>
      </c>
      <c r="C15" s="5" t="n">
        <v>40216</v>
      </c>
    </row>
    <row r="16">
      <c r="A16" s="4" t="inlineStr">
        <is>
          <t>Accrued salaries and employee benefits</t>
        </is>
      </c>
      <c r="B16" s="5" t="n">
        <v>6244</v>
      </c>
      <c r="C16" s="5" t="n">
        <v>4231</v>
      </c>
    </row>
    <row r="17">
      <c r="A17" s="4" t="inlineStr">
        <is>
          <t>Other accrued expenses</t>
        </is>
      </c>
      <c r="B17" s="5" t="n">
        <v>13226</v>
      </c>
      <c r="C17" s="5" t="n">
        <v>15688</v>
      </c>
    </row>
    <row r="18">
      <c r="A18" s="4" t="inlineStr">
        <is>
          <t>Short-term lease liabilities</t>
        </is>
      </c>
      <c r="B18" s="5" t="n">
        <v>22700</v>
      </c>
      <c r="C18" s="5" t="n">
        <v>22085</v>
      </c>
    </row>
    <row r="19">
      <c r="A19" s="4" t="inlineStr">
        <is>
          <t>Current portion of long-term debt</t>
        </is>
      </c>
      <c r="B19" s="5" t="n">
        <v>2625</v>
      </c>
    </row>
    <row r="20">
      <c r="A20" s="4" t="inlineStr">
        <is>
          <t>Total current liabilities</t>
        </is>
      </c>
      <c r="B20" s="5" t="n">
        <v>91517</v>
      </c>
      <c r="C20" s="5" t="n">
        <v>82220</v>
      </c>
    </row>
    <row r="21">
      <c r="A21" s="4" t="inlineStr">
        <is>
          <t>Long-term debt</t>
        </is>
      </c>
      <c r="B21" s="5" t="n">
        <v>88869</v>
      </c>
      <c r="C21" s="5" t="n">
        <v>84485</v>
      </c>
    </row>
    <row r="22">
      <c r="A22" s="4" t="inlineStr">
        <is>
          <t>Long-term lease liabilities</t>
        </is>
      </c>
      <c r="B22" s="5" t="n">
        <v>94367</v>
      </c>
      <c r="C22" s="5" t="n">
        <v>97144</v>
      </c>
    </row>
    <row r="23">
      <c r="A23" s="4" t="inlineStr">
        <is>
          <t>Deferred income tax liability</t>
        </is>
      </c>
      <c r="B23" s="5" t="n">
        <v>6067</v>
      </c>
      <c r="C23" s="5" t="n">
        <v>1688</v>
      </c>
    </row>
    <row r="24">
      <c r="A24" s="4" t="inlineStr">
        <is>
          <t>Other liabilities</t>
        </is>
      </c>
      <c r="B24" s="5" t="n">
        <v>627</v>
      </c>
      <c r="C24" s="5" t="n">
        <v>1200</v>
      </c>
    </row>
    <row r="25">
      <c r="A25" s="4" t="inlineStr">
        <is>
          <t>Commitments and contingencies (Note 5)</t>
        </is>
      </c>
      <c r="B25" s="4" t="inlineStr">
        <is>
          <t xml:space="preserve"> </t>
        </is>
      </c>
      <c r="C25" s="4" t="inlineStr">
        <is>
          <t xml:space="preserve"> </t>
        </is>
      </c>
    </row>
    <row r="26">
      <c r="A26" s="3" t="inlineStr">
        <is>
          <t>Stockholders' equity:</t>
        </is>
      </c>
    </row>
    <row r="27">
      <c r="A27" s="4" t="inlineStr">
        <is>
          <t>Common stock at $0.01 par value (100,000,000 shares authorized, 11,986,127 and 11,809,023 shares issued and outstanding at January 29, 2022 and January 30, 2021, respectively)</t>
        </is>
      </c>
      <c r="B27" s="5" t="n">
        <v>120</v>
      </c>
      <c r="C27" s="5" t="n">
        <v>118</v>
      </c>
    </row>
    <row r="28">
      <c r="A28" s="4" t="inlineStr">
        <is>
          <t>Additional paid-in capital</t>
        </is>
      </c>
      <c r="B28" s="5" t="n">
        <v>1140516</v>
      </c>
      <c r="C28" s="5" t="n">
        <v>1138247</v>
      </c>
    </row>
    <row r="29">
      <c r="A29" s="4" t="inlineStr">
        <is>
          <t>Accumulated deficit</t>
        </is>
      </c>
      <c r="B29" s="5" t="n">
        <v>-1084734</v>
      </c>
      <c r="C29" s="5" t="n">
        <v>-1072030</v>
      </c>
    </row>
    <row r="30">
      <c r="A30" s="4" t="inlineStr">
        <is>
          <t>Accumulated other comprehensive loss</t>
        </is>
      </c>
      <c r="B30" s="5" t="n">
        <v>-122</v>
      </c>
      <c r="C30" s="5" t="n">
        <v>-128</v>
      </c>
    </row>
    <row r="31">
      <c r="A31" s="4" t="inlineStr">
        <is>
          <t>Total stockholders' equity</t>
        </is>
      </c>
      <c r="B31" s="5" t="n">
        <v>55780</v>
      </c>
      <c r="C31" s="5" t="n">
        <v>66207</v>
      </c>
    </row>
    <row r="32">
      <c r="A32" s="4" t="inlineStr">
        <is>
          <t>Total liabilities and stockholders' equity</t>
        </is>
      </c>
      <c r="B32" s="7" t="n">
        <v>337227</v>
      </c>
      <c r="C32" s="7" t="n">
        <v>332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Jan. 29, 2022</t>
        </is>
      </c>
    </row>
    <row r="3">
      <c r="A3" s="3" t="inlineStr">
        <is>
          <t>Valuation And Qualifying Accounts [Abstract]</t>
        </is>
      </c>
    </row>
    <row r="4">
      <c r="A4" s="4" t="inlineStr">
        <is>
          <t>Schedule II Valuation and Qualifying Accounts</t>
        </is>
      </c>
      <c r="B4" s="4" t="inlineStr">
        <is>
          <t>SCHEDULE II VALUATION AND QUALIFYING ACCOUNTS (In thousands)
Beginning of Period
Expense Charges, net of Reversals
Deductions and Write-offs, net of Recoveries
End of Period
Sales Allowances
Fiscal 2021
$
(8,449
)
$
(35,443
)
$
37,335
$
(6,557
)
Fiscal 2020 (a)
(13,734
)
(35,641
)
40,926
(8,449
)
Allowance for Doubtful Accounts
Fiscal 2021
(661
)
273
9
(379
)
Fiscal 2020
(384
)
(2,194
)
1,917
(661
)
Valuation Allowances on Deferred Income Taxes
Fiscal 2021
(119,425
)
(7,215
)
—
(126,640
)
Fiscal 2020
(100,846
)
(18,579
)
—
(119,425
)
(a)
During fiscal 2021, the Company identified the amount disclosed as “Deductions and Write Offs, net of Recoveries” was overstated by $849, with a corresponding understatement of “End of Period”. The Company concluded this misstatement is not material to the prior period, however, the amounts disclosed in the above schedule have been revised to reflect the correct activity. This misstatement did not impact the Consolidated Balance Sheets, the Consolidated Statements of Operations and Comprehensive Income (Loss) or the Consolidated Statements of Cash Flow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29, 2022</t>
        </is>
      </c>
    </row>
    <row r="3">
      <c r="A3" s="3" t="inlineStr">
        <is>
          <t>Organization Consolidation And Presentation Of Financial Statements [Abstract]</t>
        </is>
      </c>
    </row>
    <row r="4">
      <c r="A4" s="4" t="inlineStr">
        <is>
          <t>Description of Business</t>
        </is>
      </c>
      <c r="B4" s="4" t="inlineStr">
        <is>
          <t>(A) Description of Business contemporary womenswear line lauded for its signature prints, romantic detailing and vintage inspired aesthetic, reimagined for a modern era While we continue to believe that the Parker brand complements our portfolio, during the first half of fiscal 2020 the Company decided to pause the creation of new products to focus resources on the operations of the Vince and Rebecca Taylor brands.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t>
        </is>
      </c>
    </row>
    <row r="5">
      <c r="A5" s="4" t="inlineStr">
        <is>
          <t>Basis of Presentation</t>
        </is>
      </c>
      <c r="B5" s="4" t="inlineStr">
        <is>
          <t xml:space="preserve">(B) Basis of Presentation The consolidated financial statements include the Company’s accounts and the accounts of the Company’s wholly-owned subsidiaries as of January 29, 2022. All intercompany accounts and transactions have been eliminated in consolidation. In the opinion of management, the financial statements contain all adjustments (consisting solely of normal recurring adjustments) and disclosures necessary for a fair statement. </t>
        </is>
      </c>
    </row>
    <row r="6">
      <c r="A6" s="4" t="inlineStr">
        <is>
          <t>Fiscal Year</t>
        </is>
      </c>
      <c r="B6" s="4" t="inlineStr">
        <is>
          <t>(C) Fiscal Year
•
References to “fiscal year 2021” or “fiscal 2021” refer to the fiscal year ended January 29, 2022; and
•
References to “fiscal year 2020” or “fiscal 2020” refer to the fiscal year ended January 30, 2021. Fiscal years 2021 and 2020 consisted of a 52-week period.</t>
        </is>
      </c>
    </row>
    <row r="7">
      <c r="A7" s="4" t="inlineStr">
        <is>
          <t>Sources and Uses of Liquidity</t>
        </is>
      </c>
      <c r="B7" s="4" t="inlineStr">
        <is>
          <t>(D) Sources and Uses of Liquidity SM The Company’s recent financial results have been, and its future financial results may be, subject to substantial fluctuations, and may be impacted by business conditions and macroeconomic factors, including the impact of the COVID-19 pandemic and the armed conflict between Ukraine and Russia. The Company’s ability to continue to meet its obligations is dependent on its ability to generate positive cash flow from a combination of initiatives and any failure to successfully implement these initiatives could require the Company to implement alternative plans to satisfy its liquidity needs. In the event that the Company is unable to timely service its debt, meet other contractual payment obligations or fund other liquidity needs, the Company may need to refinance all or a portion of its indebtedness before maturity, seek waivers of or amendments to contractual obligations for payment, reduce or delay scheduled expansions and capital expenditures, sell material assets or operations or seek other financing opportunities.</t>
        </is>
      </c>
    </row>
    <row r="8">
      <c r="A8" s="4" t="inlineStr">
        <is>
          <t>COVID 19</t>
        </is>
      </c>
      <c r="B8" s="4" t="inlineStr">
        <is>
          <t xml:space="preserve">(E) COVID-19 The spread of COVID-19, which was declared a pandemic by the World Health Organization in March 2020, remains highly volatile, particularly in light of ongoing vaccination efforts and emerging strains of the virus. In response, we implemented various measures to effectively manage our business as well as the impacts from the COVID-19 pandemic, including (i) serving The unpredictable nature of the COVID-19 pandemic could negatively affect the outcome of the measures intended to address its impact and/or our current expectations of our future business performance . </t>
        </is>
      </c>
    </row>
    <row r="9">
      <c r="A9" s="4" t="inlineStr">
        <is>
          <t>Use of Estimates</t>
        </is>
      </c>
      <c r="B9" s="4" t="inlineStr">
        <is>
          <t>(F) Use of Estimates The Company considered the COVID-19 related impacts to its estimates including the impairment of property and equipment and operating lease right-of-use assets (“ These estimates may change as the current situation evolves or new events occur.</t>
        </is>
      </c>
    </row>
    <row r="10">
      <c r="A10" s="4" t="inlineStr">
        <is>
          <t>Cash and cash equivalents</t>
        </is>
      </c>
      <c r="B10" s="4" t="inlineStr">
        <is>
          <t>(G) Cash and cash equivalents</t>
        </is>
      </c>
    </row>
    <row r="11">
      <c r="A11" s="4" t="inlineStr">
        <is>
          <t>Accounts Receivable and Concentration of Credit Risk</t>
        </is>
      </c>
      <c r="B11" s="4" t="inlineStr">
        <is>
          <t xml:space="preserve">(H)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1, sales to one wholesale partner accounted for more than ten percent of the Company’s net sales. These sales represented 20% of fiscal 2021 net sales. In fiscal 2020, sales to one wholesale partner accounted for more than ten percent of the Company’s net sales. These sales represented 21% of fiscal 2020 net sales. Three wholesale partners each represented greater than ten percent of the Company’s gross accounts receivable balance as of January 29, 2022, with a corresponding aggregate total of 63% of such balance. Three wholesale partners each represented greater than ten percent of the Company’s gross accounts receivable balance as of January 30, 2021, with a corresponding aggregate total of 67% of such balance. </t>
        </is>
      </c>
    </row>
    <row r="12">
      <c r="A12" s="4" t="inlineStr">
        <is>
          <t>Inventories</t>
        </is>
      </c>
      <c r="B12" s="4" t="inlineStr">
        <is>
          <t>(I) Inventories The Company has two major suppliers that accounted for approximately 42% of inventory purchases for fiscal 2021. Amounts due to these suppliers were $2,677 and were included in Accounts payable in the Consolidated Balance Sheet as of January 29, 2022. The Company has two major suppliers that accounted for approximately 43% of inventory purchases for fiscal 2020. Amounts due to these suppliers were $2,096 and were included in Accounts payable in the Consolidated Balance Sheet as of January 30, 2021.</t>
        </is>
      </c>
    </row>
    <row r="13">
      <c r="A13" s="4" t="inlineStr">
        <is>
          <t>Property and Equipment</t>
        </is>
      </c>
      <c r="B13" s="4" t="inlineStr">
        <is>
          <t>(J) Property and Equipment the disposition of property and equipment, the accumulated depreciation is deducted from the original cost and any gain or loss is reflected in current earnings. Property and equipment consisted of the following:
January 29,
January 30,
(in thousands)
2022
2021
Leasehold improvements
$
43,058
$
41,155
Furniture, fixtures and equipment
13,751
14,596
Capitalized software
14,830
12,516
Construction in process
696
1,240
Total property and equipment
72,335
69,507
Less: accumulated depreciation
(55,218
)
(51,766
)
Property and equipment, net
$
17,117
$
17,741
Depreciation expense was $5,644 and $5,979 for fiscal 2021 and fiscal 2020, respectively.</t>
        </is>
      </c>
    </row>
    <row r="14">
      <c r="A14" s="4" t="inlineStr">
        <is>
          <t>Impairment of Long-lived Assets</t>
        </is>
      </c>
      <c r="B14" s="4" t="inlineStr">
        <is>
          <t xml:space="preserve">(K) Impairment of Long-lived Assets During fiscal 2020, the Company recorded non-cash asset impairment charges of $13,026, within Impairment of long-lived assets on the Consolidated Statements of Operations and Comprehensive Income (Loss), related to the impairment of certain retail stores as the carrying values were determined not to be recoverable. The impairment charges consisted of $4,470 related to property and equipment and $8,556 related to operating lease right-of-use assets. The carrying amounts of these assets were adjusted to their estimated fair values. </t>
        </is>
      </c>
    </row>
    <row r="15">
      <c r="A15" s="4" t="inlineStr">
        <is>
          <t>Goodwill and Other Intangible Assets</t>
        </is>
      </c>
      <c r="B15" s="4" t="inlineStr">
        <is>
          <t>(L) Goodwill and Other Intangible Asset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The indefinite-lived intangible assets are the Vince tradename and the Rebecca Taylor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projected revenues ,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uring the first quarter of fiscal 2020, the Company determined that a triggering event had occurred as a result of changes to the Company’s long-term projections driven by the impacts of COVID-19. The change in performance was primarily driven by the shutdown of the wholesale partners’ retail locations domestically and internationally, resulting in reduced orders, decreased revenue and lower current and expected future cash flow. A quantitative impairment test on the goodwill allocated to the Vince Wholesale reporting unit determined that the fair value was below the carrying value. The Company estimated the fair value using a combination of discounted cash flows and market comparisons. “Step one” of the assessment determined that the fair value was below the carrying amount by $9,462, and as a result the Company recorded a goodwill impairment charge of $9,462 within Impairment of goodwill and intangible assets on the Consolidated Statements of Operations and Comprehensive Income (Loss) in fiscal 2020. The Company estimated the fair value of the Vince and Rebecca Taylor tradename indefinite-lived intangible assets using a discounted cash flow valuation analysis which is based on the relief from royalty method and determined that the fair value of the Vince and Rebecca Taylor tradenames were below their carrying amounts. Accordingly, the Company recorded an impairment charge for the Vince and Rebecca Taylor tradename indefinite-lived intangible assets of $4,386, which was recorded within Impairment of goodwill and intangible assets on the Consolidated Statements of Operations and Comprehensive Income (Loss) in fiscal 2020.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In both fiscal 2021 and fiscal 2020, the Company performed its annual impairment test during the fourth quarter. In fiscal 2021,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In fiscal 2020,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Goodwill was $31,973 as of both January 29, 2022 and January 30, 2021. In the fourth quarter of fiscal 2021, the Company elected to perform a quantitative impairment test on its Vince and Rebecca Taylor tradename intangible assets. The results of the quantitative test did not result in any impairment because the fair value of the Company’s Vince tradename and Rebecca Taylor tradename intangible assets exceeded their carrying values. In the fourth quarter of fiscal 2020, the Company also elected to perform a quantitative impairment test on its Vince and Rebecca Taylor tradename intangible assets. The results of the quantitative test did not result in any impairment because the fair value of the Company’s Vince tradename and Rebecca Taylor tradename intangible assets exceeded their carrying values. Indefinite-lived tradename intangible assets were $71,800 as of both January 29, 2022 and January 30, 2021, which is included within Intangible assets, net in the Consolidated Balance Sheets. The finite-lived intangible assets are comprised of Vince customer relationships which are being amortized on a straight-line basis over their useful lives of 20 years and the Parker tradename intangible asset which is being amortized on a straight-line basis over its useful life of 10 years See Note 2 “Goodwill and Intangible Assets” for more information on the details surrounding goodwill and intangible assets.</t>
        </is>
      </c>
    </row>
    <row r="16">
      <c r="A16" s="4" t="inlineStr">
        <is>
          <t>Deferred Financing Costs</t>
        </is>
      </c>
      <c r="B16" s="4" t="inlineStr">
        <is>
          <t>(M) Deferred Financing Costs</t>
        </is>
      </c>
    </row>
    <row r="17">
      <c r="A17" s="4" t="inlineStr">
        <is>
          <t>Leases</t>
        </is>
      </c>
      <c r="B17" s="4" t="inlineStr">
        <is>
          <t xml:space="preserve">(N) Leases Although the Company’s more recent leases are subject to shorter terms as a result of the implementation of the strategy to pursue shorter lease terms, some of the Company’s leases have initial terms of 10 years , and in many instances can be extended for an additional term. T 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
        </is>
      </c>
    </row>
    <row r="18">
      <c r="A18" s="4" t="inlineStr">
        <is>
          <t>Revenue Recognition</t>
        </is>
      </c>
      <c r="B18" s="4" t="inlineStr">
        <is>
          <t>(O) Revenue Recognition Revenue associated with gift cards is recognized upon redemption and unredeemed balances are considered a contract liability and recorded within other accrued expenses, which are subject to escheatment within the jurisdictions in which it operates. As of January 29, 2022 and January 30, 2021, the contract liability was $1,739 and $1,618, respectively. In fiscal 2021, the Company recognized $244 of revenue that was previously included in the contract liability as of January 30, 2021.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t>
        </is>
      </c>
    </row>
    <row r="19">
      <c r="A19" s="4" t="inlineStr">
        <is>
          <t>Cost of Products Sold</t>
        </is>
      </c>
      <c r="B19" s="4" t="inlineStr">
        <is>
          <t>(P)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is>
      </c>
    </row>
    <row r="20">
      <c r="A20" s="4" t="inlineStr">
        <is>
          <t>Marketing and Advertising</t>
        </is>
      </c>
      <c r="B20" s="4" t="inlineStr">
        <is>
          <t>(Q) Marketing and Advertising</t>
        </is>
      </c>
    </row>
    <row r="21">
      <c r="A21" s="4" t="inlineStr">
        <is>
          <t>Share-Based Compensation</t>
        </is>
      </c>
      <c r="B21" s="4" t="inlineStr">
        <is>
          <t xml:space="preserve">(R) Share-Based Compensation: </t>
        </is>
      </c>
    </row>
    <row r="22">
      <c r="A22" s="4" t="inlineStr">
        <is>
          <t>Income Taxes</t>
        </is>
      </c>
      <c r="B22" s="4" t="inlineStr">
        <is>
          <t>(S)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t>
        </is>
      </c>
    </row>
    <row r="23">
      <c r="A23" s="4" t="inlineStr">
        <is>
          <t>Earnings (Loss) Per Share</t>
        </is>
      </c>
      <c r="B23" s="4" t="inlineStr">
        <is>
          <t>(T) Earnings (Loss) Per Share</t>
        </is>
      </c>
    </row>
    <row r="24">
      <c r="A24" s="4" t="inlineStr">
        <is>
          <t>Recent Accounting Pronouncements</t>
        </is>
      </c>
      <c r="B24" s="4" t="inlineStr">
        <is>
          <t>(U) Recent Accounting Pronouncements: Recently Adopted Accounting Pronouncements In December 2019, the Financial Accounting Standards Board (“FASB”) issued Accounting Standards Update (“ASU”) 2019- 12: “ Income Taxes Simplifying the Accounting for Income Taxes Recently Issued Accounting Pronouncements In June 2016, the FASB issu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29, 2022</t>
        </is>
      </c>
    </row>
    <row r="3">
      <c r="A3" s="3" t="inlineStr">
        <is>
          <t>Organization Consolidation And Presentation Of Financial Statements [Abstract]</t>
        </is>
      </c>
    </row>
    <row r="4">
      <c r="A4" s="4" t="inlineStr">
        <is>
          <t>Schedule of Property and Equipment</t>
        </is>
      </c>
      <c r="B4" s="4" t="inlineStr">
        <is>
          <t>Property and equipment consisted of the following:
January 29,
January 30,
(in thousands)
2022
2021
Leasehold improvements
$
43,058
$
41,155
Furniture, fixtures and equipment
13,751
14,596
Capitalized software
14,830
12,516
Construction in process
696
1,240
Total property and equipment
72,335
69,507
Less: accumulated depreciation
(55,218
)
(51,766
)
Property and equipment, net
$
17,117
$
17,7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Jan. 29, 2022</t>
        </is>
      </c>
    </row>
    <row r="3">
      <c r="A3" s="3" t="inlineStr">
        <is>
          <t>Goodwill And Intangible Assets Disclosure [Abstract]</t>
        </is>
      </c>
    </row>
    <row r="4">
      <c r="A4" s="4" t="inlineStr">
        <is>
          <t>Summary of Net Goodwill Balances</t>
        </is>
      </c>
      <c r="B4" s="4" t="inlineStr">
        <is>
          <t>Net goodwill balances and changes therein by segment were as follows:
(in thousands)
Vince Wholesale
Vince Direct-to-consumer
Rebecca Taylor and Parker
Total Net Goodwill
Balance as of January 30, 2021
$
31,973
$
—
$
—
$
31,973
Balance as of January 29, 2022
$
31,973
$
—
$
—
$
31,973</t>
        </is>
      </c>
    </row>
    <row r="5">
      <c r="A5" s="4" t="inlineStr">
        <is>
          <t>Summary of Identifiable Intangible Assets</t>
        </is>
      </c>
      <c r="B5" s="4" t="inlineStr">
        <is>
          <t>The following tables present a summary of identifiable intangible assets:
(in thousands)
Gross Amount
Accumulated Amortization
Accumulated Impairments
Net Book Value
Balance as of January 29, 2022
Amortizable intangible assets:
Customer relationships
$
31,355
$
(21,635
)
$
(6,115
)
$
3,605
Tradenames
13,100
(143
)
(12,527
)
430
Indefinite-lived intangible assets:
Tradenames
110,986
—
(39,186
)
71,800
Total intangible assets
$
155,441
$
(21,778
)
$
(57,828
)
$
75,835
(in thousands)
Gross Amount
Accumulated Amortization
Accumulated Impairments
Net Book Value
Balance as of January 30, 2021
Amortizable intangible assets:
Customer relationships
$
31,355
$
(21,036
)
$
(6,115
)
$
4,204
Tradenames
13,100
(86
)
(12,527
)
487
Indefinite-lived intangible assets:
Tradenames
110,986
—
(39,186
)
71,800
Total intangible assets
$
155,441
$
(21,122
)
$
(57,828
)
$
76,491</t>
        </is>
      </c>
    </row>
    <row r="6">
      <c r="A6" s="4" t="inlineStr">
        <is>
          <t>Schedule of Expected Amortization Expense for Identifiable Intangible Assets</t>
        </is>
      </c>
      <c r="B6" s="4" t="inlineStr">
        <is>
          <t>Amortization of identifiable intangible assets was $656 and $656 for fiscal 2021 and fiscal 2020, respectively, which is included in SG&amp;A expenses on the Consolidated Statements of Operations and Comprehensive Income (Loss). Amortization expense for each of the fiscal years 2022 to 2026 is expected to be as follows:
Future
(in thousands)
Amortization
2022
$
655
2023
655
2024
655
2025
655
2026
655
Total next 5 fiscal years
$
3,2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Summary of Non-Financial Assets Measured at Fair Value on Nonrecurring Basis</t>
        </is>
      </c>
      <c r="B4" s="4" t="inlineStr">
        <is>
          <t>The following table presents the non-financial assets the Company measured at fair value on a non-recurring basis in fiscal 2020, based on such fair value hierarchy. There were no losses on these non-financial assets taken in fiscal 2021.
Net Carrying Value as of
Fair Value Measured and Recorded at Reporting Date Using:
Total Losses - Year Ended
(in thousands)
January 30, 2021
Level 1
Level 2
Level 3
January 30, 2021
Property and equipment
$
8,922
$
—
$
—
$
8,922
$
4,470
(1)
Goodwill
31,973
—
—
31,973
9,462
(2)
Tradenames - Indefinite-lived
71,800
—
—
71,800
4,386
(2)
ROU Assets
76,101
—
—
76,101
8,556
(1) (1)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ng-Term Debt and Financing Arrangements (Tables)</t>
        </is>
      </c>
      <c r="B1" s="2" t="inlineStr">
        <is>
          <t>12 Months Ended</t>
        </is>
      </c>
    </row>
    <row r="2">
      <c r="B2" s="2" t="inlineStr">
        <is>
          <t>Jan. 29, 2022</t>
        </is>
      </c>
    </row>
    <row r="3">
      <c r="A3" s="3" t="inlineStr">
        <is>
          <t>Debt Instrument [Line Items]</t>
        </is>
      </c>
    </row>
    <row r="4">
      <c r="A4" s="4" t="inlineStr">
        <is>
          <t>Summary of Debt Obligations</t>
        </is>
      </c>
      <c r="B4" s="4" t="inlineStr">
        <is>
          <t>Debt obligations consisted of the following:
January 29,
January 30,
(in thousands)
2022
2021
Long-term debt:
Term Loan Facilities
$
35,000
$
24,750
Revolving Credit Facilities
34,624
40,399
Third Lien Credit Facility
23,087
20,748
Total debt principal
92,711
85,897
Less: current portion of long-term debt
2,625
—
Less: deferred financing costs
1,217
1,412
Total long-term debt
$
88,869
$
84,485</t>
        </is>
      </c>
    </row>
    <row r="5">
      <c r="A5" s="4" t="inlineStr">
        <is>
          <t>Term Loan Credit Facility [Member]</t>
        </is>
      </c>
    </row>
    <row r="6">
      <c r="A6" s="3" t="inlineStr">
        <is>
          <t>Debt Instrument [Line Items]</t>
        </is>
      </c>
    </row>
    <row r="7">
      <c r="A7" s="4" t="inlineStr">
        <is>
          <t>Schedule of Maturities of Term Loan Credit Facility</t>
        </is>
      </c>
      <c r="B7" s="4" t="inlineStr">
        <is>
          <t>Scheduled maturities of the Term Loan Credit Facility are as follows:
Term Loan Credit
(in thousands)
Facility Maturity
Fiscal 2022
$
2,625
Fiscal 2023
3,500
Fiscal 2024
3,500
Fiscal 2025
3,500
Fiscal 2026
21,875
Total
$
3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Jan. 29, 2022</t>
        </is>
      </c>
    </row>
    <row r="3">
      <c r="A3" s="3" t="inlineStr">
        <is>
          <t>Disclosure Of Compensation Related Costs Sharebased Payments [Abstract]</t>
        </is>
      </c>
    </row>
    <row r="4">
      <c r="A4" s="4" t="inlineStr">
        <is>
          <t>Summary of Stock Option Activity</t>
        </is>
      </c>
      <c r="B4" s="4" t="inlineStr">
        <is>
          <t>A summary of stock option activity for fiscal 2021 is as follows:
Stock Options
Weighted Average Exercise Price
Weighted Average Remaining Contractual Term (years)
Aggregate Intrinsic Value (in
Outstanding at January 30, 2021
58
$
38.77
4.7
$
—
Granted
—
$
—
Exercised
—
$
—
Forfeited or expired
—
$
—
Outstanding at January 29, 2022
58
$
38.77
3.7
$
—
Vested and exercisable at January 29, 2022
58
$
38.77
3.7
$
—</t>
        </is>
      </c>
    </row>
    <row r="5">
      <c r="A5" s="4" t="inlineStr">
        <is>
          <t>Schedule of Restricted Stock Units Activity</t>
        </is>
      </c>
      <c r="B5" s="4" t="inlineStr">
        <is>
          <t>A summary of restricted stock unit activity for fiscal 2021 is as follows:
Restricted Stock Units
Weighted Average Grant Date Fair Value
Non-vested restricted stock units at January 30, 2021
369,621
$
9.59
Granted
461,031
$
10.86
Vested
(153,517
)
$
9.44
Forfeited
(48,252
)
$
10.58
Non-vested restricted stock units at January 29, 2022
628,883
$
1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Schedule of Reconciliation of Weighted Average Basic Shares to Weighted Average Diluted Shares Outstanding</t>
        </is>
      </c>
      <c r="B4" s="4" t="inlineStr">
        <is>
          <t>The following is a reconciliation of weighted average basic shares to weighted average diluted shares outstanding:
Fiscal Year
2021
2020
Weighted-average shares—basic
11,902,307
11,769,689
Effect of dilutive equity securities
—
—
Weighted-average shares—diluted
11,902,307
11,769,6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Provision for Income Taxes</t>
        </is>
      </c>
      <c r="B4" s="4" t="inlineStr">
        <is>
          <t>The provision for income taxes consisted of the following:
Fiscal Year
(in thousands)
2021
2020
Current:
Domestic:
Federal
$
—
$
—
State
159
152
Foreign
42
27
Total current
201
179
Deferred:
Domestic:
Federal
1,603
1,365
State
2,777
322
Foreign
—
—
Total deferred
4,380
1,687
Total provision for income taxes
$
4,581
$
1,866</t>
        </is>
      </c>
    </row>
    <row r="5">
      <c r="A5" s="4" t="inlineStr">
        <is>
          <t>Schedule of Reconciliation of Federal Statutory Income Tax Rate to Effective Tax Rate</t>
        </is>
      </c>
      <c r="B5" s="4" t="inlineStr">
        <is>
          <t xml:space="preserve">A reconciliation of the federal statutory income tax rate to the effective tax rate is as follows:
Fiscal Year
2021
2020
Statutory federal rate
21.0
%
21.0
%
State taxes, net of federal benefit
(8.2
)%
3.6
%
Valuation allowance
(68.1
)%
(29.1
)%
Return to provision adjustment
0.3
%
1.1
%
Non-deductible Officers Compensation
(0.9
)%
0.0
%
Rate Differential on Foreign Income
(0.6
)%
(0.1
)%
Other
0.1
%
0.6
%
Total
(56.4
)%
(2.9
)% </t>
        </is>
      </c>
    </row>
    <row r="6">
      <c r="A6" s="4" t="inlineStr">
        <is>
          <t>Schedule of Deferred Income Tax Assets and Liabilities</t>
        </is>
      </c>
      <c r="B6" s="4" t="inlineStr">
        <is>
          <t>Deferred income tax assets and liabilities consisted of the following:
January 29,
January 30,
(in thousands)
2022
2021
Deferred tax assets:
Depreciation and amortization
$
6,362
$
7,700
Employee related costs
1,690
1,114
Allowance for asset valuations
2,439
2,604
Accrued expenses
394
358
Lease liability
29,876
29,900
Net operating losses
119,625
108,994
Tax credits
92
92
Interest expense
1,281
—
Other
452
290
Total deferred tax assets
162,211
151,052
Less: valuation allowances
(126,640
)
(119,425
)
Net deferred tax assets
35,571
31,627
Deferred tax liabilities:
Indefinite lived intangibles
(18,067
)
(8,213
)
ROU assets
(23,571
)
(23,102
)
Other
—
(2,000
)
Total deferred tax liabilities
(41,638
)
(33,315
)
Net deferred tax (liability) asset
$
(6,067
)
$
(1,688
)
Included in:
Deferred income tax asset
$
—
$
—
Deferred income tax liability
(6,067
)
(1,688
)
Net deferred tax liability
$
(6,067
)
$
(1,688
)</t>
        </is>
      </c>
    </row>
    <row r="7">
      <c r="A7" s="4" t="inlineStr">
        <is>
          <t>Reconciliation of Beginning and Ending Amount of Gross Unrecognized Tax Benefits, Excluding Interest and Penalties</t>
        </is>
      </c>
      <c r="B7" s="4" t="inlineStr">
        <is>
          <t>A reconciliation of the beginning and ending amount of gross unrecognized tax benefits, excluding interest and penalties, is as follows:
Fiscal Year
(in thousands)
2021
2020
Beginning balance
$
2,304
$
2,304
Increases for tax positions in current year
—
—
Increases for tax positions in prior years
—
—
Decreases for tax positions in prior years
(1,748
)
—
Ending balance
$
556
$
2,3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ummary of Lease Cost</t>
        </is>
      </c>
      <c r="B4" s="4" t="inlineStr">
        <is>
          <t>The Company’s lease cost is comprised of the following:
Fiscal Year
(in thousands)
2021
2020
Operating lease cost
$
24,316
$
23,537
Variable operating lease cost
389
(2,928
)
Total lease cost
$
24,705
$
20,609</t>
        </is>
      </c>
    </row>
    <row r="5">
      <c r="A5" s="4" t="inlineStr">
        <is>
          <t>Schedule of Supplemental Cash Flow and Non-cash Information Related to Leases</t>
        </is>
      </c>
      <c r="B5" s="4" t="inlineStr">
        <is>
          <t>Supplemental cash flow and non-cash information related to leases is as follows:
Fiscal Year
(in thousands)
2021
2020
Cash paid for amounts included in the measurement of lease liabilities:
Operating cash flows from operating leases
$
30,091
$
22,154
Right-of-use assets obtained in exchange for operating lease liabilities
21,965
22,449</t>
        </is>
      </c>
    </row>
    <row r="6">
      <c r="A6" s="4" t="inlineStr">
        <is>
          <t>Summary of Future Maturity of Lease Liabilities</t>
        </is>
      </c>
      <c r="B6" s="4" t="inlineStr">
        <is>
          <t>As of January 29, 2022, the future maturity of lease liabilities are as follows:
January 29,
(in thousands)
2022
Fiscal 2022
$
28,410
Fiscal 2023
28,311
Fiscal 2024
25,201
Fiscal 2025
16,907
Fiscal 2026
11,077
Thereafter
31,882
Total lease payments
141,788
Less: Imputed interest
(24,721
)
Total operating lease liabilities
$
117,0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atement Of Financial Position [Abstract]</t>
        </is>
      </c>
    </row>
    <row r="3">
      <c r="A3" s="4" t="inlineStr">
        <is>
          <t>Common stock, par value</t>
        </is>
      </c>
      <c r="B3" s="8" t="n">
        <v>0.01</v>
      </c>
      <c r="C3" s="8" t="n">
        <v>0.01</v>
      </c>
    </row>
    <row r="4">
      <c r="A4" s="4" t="inlineStr">
        <is>
          <t>Common stock, shares authorized</t>
        </is>
      </c>
      <c r="B4" s="5" t="n">
        <v>100000000</v>
      </c>
      <c r="C4" s="5" t="n">
        <v>100000000</v>
      </c>
    </row>
    <row r="5">
      <c r="A5" s="4" t="inlineStr">
        <is>
          <t>Common stock, shares issued</t>
        </is>
      </c>
      <c r="B5" s="5" t="n">
        <v>11986127</v>
      </c>
      <c r="C5" s="5" t="n">
        <v>11809023</v>
      </c>
    </row>
    <row r="6">
      <c r="A6" s="4" t="inlineStr">
        <is>
          <t>Common stock, shares outstanding</t>
        </is>
      </c>
      <c r="B6" s="5" t="n">
        <v>11986127</v>
      </c>
      <c r="C6" s="5" t="n">
        <v>11809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al Financial Information (Tables)</t>
        </is>
      </c>
      <c r="B1" s="2" t="inlineStr">
        <is>
          <t>12 Months Ended</t>
        </is>
      </c>
    </row>
    <row r="2">
      <c r="B2" s="2" t="inlineStr">
        <is>
          <t>Jan. 29, 2022</t>
        </is>
      </c>
    </row>
    <row r="3">
      <c r="A3" s="3" t="inlineStr">
        <is>
          <t>Segment Reporting [Abstract]</t>
        </is>
      </c>
    </row>
    <row r="4">
      <c r="A4" s="4" t="inlineStr">
        <is>
          <t>Summary of Reportable Segments Information</t>
        </is>
      </c>
      <c r="B4" s="4" t="inlineStr">
        <is>
          <t>Summary information for the Company’s reportable segments is presented below.
(in thousands)
Vince Wholesale
Vince Direct-to-consumer
Rebecca Taylor and Parker
Unallocated Corporate
Total
Fiscal Year 2021
Net Sales (1)
$
147,817
$
135,720
$
39,146
$
—
$
322,683
Income (loss) before income taxes
45,839
10,873
(9,209
)
(55,626
)
(8,123
)
Depreciation &amp; Amortization
806
2,630
990
2,070
6,496
Capital Expenditures
60
3,434
1,553
8
5,055
Total Assets
64,502
108,019
38,825
125,881
337,227
Fiscal Year 2020
Net Sales (2)
$
105,737
$
86,326
$
27,807
$
—
$
219,870
Income (loss) before income taxes (3) (4) (5)
34,462
(25,137
)
(16,128
)
(56,980
)
(63,783
)
Depreciation &amp; Amortization
958
2,993
785
2,162
6,898
Capital Expenditures
177
2,451
532
337
3,497
Total Assets
65,438
106,363
39,514
121,629
332,944
(1) (2) ( 3 ) ( 4 )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6" customWidth="1" min="5" max="5"/>
    <col width="29" customWidth="1" min="6" max="6"/>
  </cols>
  <sheetData>
    <row r="1">
      <c r="A1" s="1" t="inlineStr">
        <is>
          <t>Description of Business and Summary of Significant Accounting Policies - Additional Information (Detail)</t>
        </is>
      </c>
      <c r="B1" s="2" t="inlineStr">
        <is>
          <t>3 Months Ended</t>
        </is>
      </c>
      <c r="E1" s="2" t="inlineStr">
        <is>
          <t>12 Months Ended</t>
        </is>
      </c>
    </row>
    <row r="2">
      <c r="B2" s="2" t="inlineStr">
        <is>
          <t>Jan. 29, 2022USD ($)</t>
        </is>
      </c>
      <c r="C2" s="2" t="inlineStr">
        <is>
          <t>Jan. 30, 2021USD ($)</t>
        </is>
      </c>
      <c r="D2" s="2" t="inlineStr">
        <is>
          <t>Feb. 01, 2020USD ($)</t>
        </is>
      </c>
      <c r="E2" s="2" t="inlineStr">
        <is>
          <t>Jan. 29, 2022USD ($)CustomerSupplier</t>
        </is>
      </c>
      <c r="F2" s="2" t="inlineStr">
        <is>
          <t>Jan. 30, 2021USD ($)Customer</t>
        </is>
      </c>
    </row>
    <row r="3">
      <c r="A3" s="3" t="inlineStr">
        <is>
          <t>Description Of Business And Summary Of Significant Accounting Policies [Line Items]</t>
        </is>
      </c>
    </row>
    <row r="4">
      <c r="A4" s="4" t="inlineStr">
        <is>
          <t>Finished goods, net of reserves</t>
        </is>
      </c>
      <c r="B4" s="7" t="n">
        <v>78564000</v>
      </c>
      <c r="C4" s="7" t="n">
        <v>68226000</v>
      </c>
      <c r="E4" s="7" t="n">
        <v>78564000</v>
      </c>
      <c r="F4" s="7" t="n">
        <v>68226000</v>
      </c>
    </row>
    <row r="5">
      <c r="A5" s="4" t="inlineStr">
        <is>
          <t>Number of major suppliers | Supplier</t>
        </is>
      </c>
      <c r="E5" s="5" t="n">
        <v>2</v>
      </c>
    </row>
    <row r="6">
      <c r="A6" s="4" t="inlineStr">
        <is>
          <t>Percentage of inventory purchases</t>
        </is>
      </c>
      <c r="B6" s="4" t="inlineStr">
        <is>
          <t>42.00%</t>
        </is>
      </c>
      <c r="C6" s="4" t="inlineStr">
        <is>
          <t>43.00%</t>
        </is>
      </c>
      <c r="E6" s="4" t="inlineStr">
        <is>
          <t>42.00%</t>
        </is>
      </c>
      <c r="F6" s="4" t="inlineStr">
        <is>
          <t>43.00%</t>
        </is>
      </c>
    </row>
    <row r="7">
      <c r="A7" s="4" t="inlineStr">
        <is>
          <t>Amounts due to suppliers included in accounts payable</t>
        </is>
      </c>
      <c r="B7" s="7" t="n">
        <v>2677000</v>
      </c>
      <c r="C7" s="7" t="n">
        <v>2096000</v>
      </c>
      <c r="E7" s="7" t="n">
        <v>2677000</v>
      </c>
      <c r="F7" s="7" t="n">
        <v>2096000</v>
      </c>
    </row>
    <row r="8">
      <c r="A8" s="4" t="inlineStr">
        <is>
          <t>Depreciation expense</t>
        </is>
      </c>
      <c r="E8" s="5" t="n">
        <v>5644000</v>
      </c>
      <c r="F8" s="5" t="n">
        <v>5979000</v>
      </c>
    </row>
    <row r="9">
      <c r="A9" s="4" t="inlineStr">
        <is>
          <t>Impairment of long-lived assets</t>
        </is>
      </c>
      <c r="F9" s="5" t="n">
        <v>13026000</v>
      </c>
    </row>
    <row r="10">
      <c r="A10" s="4" t="inlineStr">
        <is>
          <t>Impairment of operating lease right of use asset</t>
        </is>
      </c>
      <c r="E10" s="5" t="n">
        <v>0</v>
      </c>
      <c r="F10" s="5" t="n">
        <v>8556000</v>
      </c>
    </row>
    <row r="11">
      <c r="A11" s="4" t="inlineStr">
        <is>
          <t>Goodwill</t>
        </is>
      </c>
      <c r="B11" s="5" t="n">
        <v>31973000</v>
      </c>
      <c r="C11" s="5" t="n">
        <v>31973000</v>
      </c>
      <c r="E11" s="7" t="n">
        <v>31973000</v>
      </c>
      <c r="F11" s="5" t="n">
        <v>31973000</v>
      </c>
    </row>
    <row r="12">
      <c r="A12" s="4" t="inlineStr">
        <is>
          <t>Impairment of goodwill</t>
        </is>
      </c>
      <c r="B12" s="7" t="n">
        <v>0</v>
      </c>
      <c r="C12" s="5" t="n">
        <v>0</v>
      </c>
      <c r="F12" s="5" t="n">
        <v>9462000</v>
      </c>
    </row>
    <row r="13">
      <c r="A13" s="4" t="inlineStr">
        <is>
          <t>Initial terms of operating leases</t>
        </is>
      </c>
      <c r="B13" s="4" t="inlineStr">
        <is>
          <t>10 years</t>
        </is>
      </c>
      <c r="E13" s="4" t="inlineStr">
        <is>
          <t>10 years</t>
        </is>
      </c>
    </row>
    <row r="14">
      <c r="A14" s="4" t="inlineStr">
        <is>
          <t>Option to extend, existence, operating leases</t>
        </is>
      </c>
      <c r="E14" s="4" t="inlineStr">
        <is>
          <t>true</t>
        </is>
      </c>
    </row>
    <row r="15">
      <c r="A15" s="4" t="inlineStr">
        <is>
          <t>Revenue associated with new customer included In net sales</t>
        </is>
      </c>
      <c r="E15" s="7" t="n">
        <v>758000</v>
      </c>
    </row>
    <row r="16">
      <c r="A16" s="4" t="inlineStr">
        <is>
          <t>Contract liability</t>
        </is>
      </c>
      <c r="B16" s="7" t="n">
        <v>1739000</v>
      </c>
      <c r="C16" s="5" t="n">
        <v>1618000</v>
      </c>
      <c r="E16" s="5" t="n">
        <v>1739000</v>
      </c>
      <c r="F16" s="5" t="n">
        <v>1618000</v>
      </c>
    </row>
    <row r="17">
      <c r="A17" s="4" t="inlineStr">
        <is>
          <t>Revenue recognized included in contract liability</t>
        </is>
      </c>
      <c r="F17" s="5" t="n">
        <v>244000</v>
      </c>
    </row>
    <row r="18">
      <c r="A18" s="4" t="inlineStr">
        <is>
          <t>Marketing and advertising expense</t>
        </is>
      </c>
      <c r="E18" s="7" t="n">
        <v>16287000</v>
      </c>
      <c r="F18" s="5" t="n">
        <v>11851000</v>
      </c>
    </row>
    <row r="19">
      <c r="A19" s="4" t="inlineStr">
        <is>
          <t>Change in Accounting Principle, Accounting Standards Update, Adopted [true false]</t>
        </is>
      </c>
      <c r="B19" s="4" t="inlineStr">
        <is>
          <t>true</t>
        </is>
      </c>
      <c r="E19" s="4" t="inlineStr">
        <is>
          <t>true</t>
        </is>
      </c>
    </row>
    <row r="20">
      <c r="A20" s="4" t="inlineStr">
        <is>
          <t>Change in Accounting Principle, Accounting Standards Update, Adoption Date</t>
        </is>
      </c>
      <c r="B20" s="4" t="inlineStr">
        <is>
          <t>Jan. 31,
		2021</t>
        </is>
      </c>
      <c r="E20" s="4" t="inlineStr">
        <is>
          <t>Jan. 31,
		2021</t>
        </is>
      </c>
    </row>
    <row r="21">
      <c r="A21" s="4" t="inlineStr">
        <is>
          <t>Change in Accounting Principle, Accounting Standards Update, Immaterial Effect [true false]</t>
        </is>
      </c>
      <c r="B21" s="4" t="inlineStr">
        <is>
          <t>true</t>
        </is>
      </c>
      <c r="E21" s="4" t="inlineStr">
        <is>
          <t>true</t>
        </is>
      </c>
    </row>
    <row r="22">
      <c r="A22" s="4" t="inlineStr">
        <is>
          <t>Accounting Standards Update Extensible List</t>
        </is>
      </c>
      <c r="E22" s="4" t="inlineStr">
        <is>
          <t>us-gaap:AccountingStandardsUpdate201815Member</t>
        </is>
      </c>
    </row>
    <row r="23">
      <c r="A23" s="4" t="inlineStr">
        <is>
          <t>Advertising [Member]</t>
        </is>
      </c>
    </row>
    <row r="24">
      <c r="A24" s="3" t="inlineStr">
        <is>
          <t>Description Of Business And Summary Of Significant Accounting Policies [Line Items]</t>
        </is>
      </c>
    </row>
    <row r="25">
      <c r="A25" s="4" t="inlineStr">
        <is>
          <t>Deferred production expenses associated with company-directed advertising</t>
        </is>
      </c>
      <c r="B25" s="7" t="n">
        <v>443000</v>
      </c>
      <c r="C25" s="5" t="n">
        <v>447000</v>
      </c>
      <c r="E25" s="7" t="n">
        <v>443000</v>
      </c>
      <c r="F25" s="5" t="n">
        <v>447000</v>
      </c>
    </row>
    <row r="26">
      <c r="A26" s="4" t="inlineStr">
        <is>
          <t>Vince [Member] | Customer Relationships [Member]</t>
        </is>
      </c>
    </row>
    <row r="27">
      <c r="A27" s="3" t="inlineStr">
        <is>
          <t>Description Of Business And Summary Of Significant Accounting Policies [Line Items]</t>
        </is>
      </c>
    </row>
    <row r="28">
      <c r="A28" s="4" t="inlineStr">
        <is>
          <t>Estimated economic useful life of intangibles</t>
        </is>
      </c>
      <c r="E28" s="4" t="inlineStr">
        <is>
          <t>20 years</t>
        </is>
      </c>
    </row>
    <row r="29">
      <c r="A29" s="4" t="inlineStr">
        <is>
          <t>Rebecca Taylor And Parker | Tradename [Member]</t>
        </is>
      </c>
    </row>
    <row r="30">
      <c r="A30" s="3" t="inlineStr">
        <is>
          <t>Description Of Business And Summary Of Significant Accounting Policies [Line Items]</t>
        </is>
      </c>
    </row>
    <row r="31">
      <c r="A31" s="4" t="inlineStr">
        <is>
          <t>Estimated economic useful life of intangibles</t>
        </is>
      </c>
      <c r="E31" s="4" t="inlineStr">
        <is>
          <t>10 years</t>
        </is>
      </c>
    </row>
    <row r="32">
      <c r="A32" s="4" t="inlineStr">
        <is>
          <t>Tradename [Member]</t>
        </is>
      </c>
    </row>
    <row r="33">
      <c r="A33" s="3" t="inlineStr">
        <is>
          <t>Description Of Business And Summary Of Significant Accounting Policies [Line Items]</t>
        </is>
      </c>
    </row>
    <row r="34">
      <c r="A34" s="4" t="inlineStr">
        <is>
          <t>Impairment of intangible assets</t>
        </is>
      </c>
      <c r="B34" s="5" t="n">
        <v>0</v>
      </c>
      <c r="C34" s="5" t="n">
        <v>0</v>
      </c>
      <c r="D34" s="7" t="n">
        <v>0</v>
      </c>
    </row>
    <row r="35">
      <c r="A35" s="4" t="inlineStr">
        <is>
          <t>Indefinite-lived intangible assets</t>
        </is>
      </c>
      <c r="B35" s="5" t="n">
        <v>71800000</v>
      </c>
      <c r="C35" s="5" t="n">
        <v>71800000</v>
      </c>
      <c r="E35" s="7" t="n">
        <v>71800000</v>
      </c>
      <c r="F35" s="5" t="n">
        <v>71800000</v>
      </c>
    </row>
    <row r="36">
      <c r="A36" s="4" t="inlineStr">
        <is>
          <t>Vince Wholesale [Member]</t>
        </is>
      </c>
    </row>
    <row r="37">
      <c r="A37" s="3" t="inlineStr">
        <is>
          <t>Description Of Business And Summary Of Significant Accounting Policies [Line Items]</t>
        </is>
      </c>
    </row>
    <row r="38">
      <c r="A38" s="4" t="inlineStr">
        <is>
          <t>Goodwill</t>
        </is>
      </c>
      <c r="D38" s="5" t="n">
        <v>9462000</v>
      </c>
    </row>
    <row r="39">
      <c r="A39" s="4" t="inlineStr">
        <is>
          <t>Impairment of goodwill</t>
        </is>
      </c>
      <c r="E39" s="5" t="n">
        <v>9462000</v>
      </c>
    </row>
    <row r="40">
      <c r="A40" s="4" t="inlineStr">
        <is>
          <t>Vince and Rebecca Taylor [Member] | Tradename [Member]</t>
        </is>
      </c>
    </row>
    <row r="41">
      <c r="A41" s="3" t="inlineStr">
        <is>
          <t>Description Of Business And Summary Of Significant Accounting Policies [Line Items]</t>
        </is>
      </c>
    </row>
    <row r="42">
      <c r="A42" s="4" t="inlineStr">
        <is>
          <t>Impairment of intangible assets</t>
        </is>
      </c>
      <c r="E42" s="5" t="n">
        <v>4386000</v>
      </c>
    </row>
    <row r="43">
      <c r="A43" s="4" t="inlineStr">
        <is>
          <t>Wholesale [Member] | Vince [Member]</t>
        </is>
      </c>
    </row>
    <row r="44">
      <c r="A44" s="3" t="inlineStr">
        <is>
          <t>Description Of Business And Summary Of Significant Accounting Policies [Line Items]</t>
        </is>
      </c>
    </row>
    <row r="45">
      <c r="A45" s="4" t="inlineStr">
        <is>
          <t>Goodwill</t>
        </is>
      </c>
      <c r="B45" s="7" t="n">
        <v>31973000</v>
      </c>
      <c r="C45" s="5" t="n">
        <v>31973000</v>
      </c>
      <c r="E45" s="7" t="n">
        <v>31973000</v>
      </c>
      <c r="F45" s="5" t="n">
        <v>31973000</v>
      </c>
    </row>
    <row r="46">
      <c r="A46" s="4" t="inlineStr">
        <is>
          <t>Impairment of goodwill</t>
        </is>
      </c>
      <c r="C46" s="7" t="n">
        <v>0</v>
      </c>
      <c r="D46" s="7" t="n">
        <v>0</v>
      </c>
    </row>
    <row r="47">
      <c r="A47" s="4" t="inlineStr">
        <is>
          <t>Property and Equipment [Member]</t>
        </is>
      </c>
    </row>
    <row r="48">
      <c r="A48" s="3" t="inlineStr">
        <is>
          <t>Description Of Business And Summary Of Significant Accounting Policies [Line Items]</t>
        </is>
      </c>
    </row>
    <row r="49">
      <c r="A49" s="4" t="inlineStr">
        <is>
          <t>Impairment of long-lived assets</t>
        </is>
      </c>
      <c r="F49" s="7" t="n">
        <v>4470000</v>
      </c>
    </row>
    <row r="50">
      <c r="A50" s="4" t="inlineStr">
        <is>
          <t>Furniture, Fixtures and Computer Equipment [Member] | Maximum [Member]</t>
        </is>
      </c>
    </row>
    <row r="51">
      <c r="A51" s="3" t="inlineStr">
        <is>
          <t>Description Of Business And Summary Of Significant Accounting Policies [Line Items]</t>
        </is>
      </c>
    </row>
    <row r="52">
      <c r="A52" s="4" t="inlineStr">
        <is>
          <t>Estimated useful lives of property and equipment</t>
        </is>
      </c>
      <c r="E52" s="4" t="inlineStr">
        <is>
          <t>10 years</t>
        </is>
      </c>
    </row>
    <row r="53">
      <c r="A53" s="4" t="inlineStr">
        <is>
          <t>Furniture, Fixtures and Computer Equipment [Member] | Minimum [Member]</t>
        </is>
      </c>
    </row>
    <row r="54">
      <c r="A54" s="3" t="inlineStr">
        <is>
          <t>Description Of Business And Summary Of Significant Accounting Policies [Line Items]</t>
        </is>
      </c>
    </row>
    <row r="55">
      <c r="A55" s="4" t="inlineStr">
        <is>
          <t>Estimated useful lives of property and equipment</t>
        </is>
      </c>
      <c r="E55" s="4" t="inlineStr">
        <is>
          <t>3 years</t>
        </is>
      </c>
    </row>
    <row r="56">
      <c r="A56" s="4" t="inlineStr">
        <is>
          <t>Capitalized Software [Member] | Maximum [Member]</t>
        </is>
      </c>
    </row>
    <row r="57">
      <c r="A57" s="3" t="inlineStr">
        <is>
          <t>Description Of Business And Summary Of Significant Accounting Policies [Line Items]</t>
        </is>
      </c>
    </row>
    <row r="58">
      <c r="A58" s="4" t="inlineStr">
        <is>
          <t>Estimated economic useful life of capitalized software</t>
        </is>
      </c>
      <c r="E58" s="4" t="inlineStr">
        <is>
          <t>7 years</t>
        </is>
      </c>
    </row>
    <row r="59">
      <c r="A59" s="4" t="inlineStr">
        <is>
          <t>Capitalized Software [Member] | Minimum [Member]</t>
        </is>
      </c>
    </row>
    <row r="60">
      <c r="A60" s="3" t="inlineStr">
        <is>
          <t>Description Of Business And Summary Of Significant Accounting Policies [Line Items]</t>
        </is>
      </c>
    </row>
    <row r="61">
      <c r="A61" s="4" t="inlineStr">
        <is>
          <t>Estimated economic useful life of capitalized software</t>
        </is>
      </c>
      <c r="E61" s="4" t="inlineStr">
        <is>
          <t>3 years</t>
        </is>
      </c>
    </row>
    <row r="62">
      <c r="A62" s="4" t="inlineStr">
        <is>
          <t>Customer Concentration Risk [Member] | Sales [Member]</t>
        </is>
      </c>
    </row>
    <row r="63">
      <c r="A63" s="3" t="inlineStr">
        <is>
          <t>Description Of Business And Summary Of Significant Accounting Policies [Line Items]</t>
        </is>
      </c>
    </row>
    <row r="64">
      <c r="A64" s="4" t="inlineStr">
        <is>
          <t>Number of wholesale partners each accounted for more than ten percent of net sales | Customer</t>
        </is>
      </c>
      <c r="E64" s="5" t="n">
        <v>1</v>
      </c>
      <c r="F64" s="5" t="n">
        <v>1</v>
      </c>
    </row>
    <row r="65">
      <c r="A65" s="4" t="inlineStr">
        <is>
          <t>Customer Concentration Risk [Member] | Accounts Receivable [Member]</t>
        </is>
      </c>
    </row>
    <row r="66">
      <c r="A66" s="3" t="inlineStr">
        <is>
          <t>Description Of Business And Summary Of Significant Accounting Policies [Line Items]</t>
        </is>
      </c>
    </row>
    <row r="67">
      <c r="A67" s="4" t="inlineStr">
        <is>
          <t>Number of wholesale partners each accounted for more than ten percent of accounts receivable | Customer</t>
        </is>
      </c>
      <c r="E67" s="5" t="n">
        <v>3</v>
      </c>
      <c r="F67" s="5" t="n">
        <v>3</v>
      </c>
    </row>
    <row r="68">
      <c r="A68" s="4" t="inlineStr">
        <is>
          <t>Wholesale Partner One [Member] | Customer Concentration Risk [Member] | Sales [Member]</t>
        </is>
      </c>
    </row>
    <row r="69">
      <c r="A69" s="3" t="inlineStr">
        <is>
          <t>Description Of Business And Summary Of Significant Accounting Policies [Line Items]</t>
        </is>
      </c>
    </row>
    <row r="70">
      <c r="A70" s="4" t="inlineStr">
        <is>
          <t>Percentage accounted from major customers</t>
        </is>
      </c>
      <c r="E70" s="4" t="inlineStr">
        <is>
          <t>20.00%</t>
        </is>
      </c>
      <c r="F70" s="4" t="inlineStr">
        <is>
          <t>21.00%</t>
        </is>
      </c>
    </row>
    <row r="71">
      <c r="A71" s="4" t="inlineStr">
        <is>
          <t>Wholesale Partners [Member] | Customer Concentration Risk [Member] | Accounts Receivable [Member]</t>
        </is>
      </c>
    </row>
    <row r="72">
      <c r="A72" s="3" t="inlineStr">
        <is>
          <t>Description Of Business And Summary Of Significant Accounting Policies [Line Items]</t>
        </is>
      </c>
    </row>
    <row r="73">
      <c r="A73" s="4" t="inlineStr">
        <is>
          <t>Percentage accounted from major customers</t>
        </is>
      </c>
      <c r="E73" s="4" t="inlineStr">
        <is>
          <t>63.00%</t>
        </is>
      </c>
      <c r="F73" s="4" t="inlineStr">
        <is>
          <t>67.00%</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operty and Equipment (Detail) - USD ($) $ in Thousands</t>
        </is>
      </c>
      <c r="B1" s="2" t="inlineStr">
        <is>
          <t>Jan. 29, 2022</t>
        </is>
      </c>
      <c r="C1" s="2" t="inlineStr">
        <is>
          <t>Jan. 30, 2021</t>
        </is>
      </c>
    </row>
    <row r="2">
      <c r="A2" s="3" t="inlineStr">
        <is>
          <t>Property And Equipment [Line Items]</t>
        </is>
      </c>
    </row>
    <row r="3">
      <c r="A3" s="4" t="inlineStr">
        <is>
          <t>Total property and equipment</t>
        </is>
      </c>
      <c r="B3" s="7" t="n">
        <v>72335</v>
      </c>
      <c r="C3" s="7" t="n">
        <v>69507</v>
      </c>
    </row>
    <row r="4">
      <c r="A4" s="4" t="inlineStr">
        <is>
          <t>Less: accumulated depreciation</t>
        </is>
      </c>
      <c r="B4" s="5" t="n">
        <v>-55218</v>
      </c>
      <c r="C4" s="5" t="n">
        <v>-51766</v>
      </c>
    </row>
    <row r="5">
      <c r="A5" s="4" t="inlineStr">
        <is>
          <t>Property and equipment, net</t>
        </is>
      </c>
      <c r="B5" s="5" t="n">
        <v>17117</v>
      </c>
      <c r="C5" s="5" t="n">
        <v>17741</v>
      </c>
    </row>
    <row r="6">
      <c r="A6" s="4" t="inlineStr">
        <is>
          <t>Leasehold Improvements [Member]</t>
        </is>
      </c>
    </row>
    <row r="7">
      <c r="A7" s="3" t="inlineStr">
        <is>
          <t>Property And Equipment [Line Items]</t>
        </is>
      </c>
    </row>
    <row r="8">
      <c r="A8" s="4" t="inlineStr">
        <is>
          <t>Total property and equipment</t>
        </is>
      </c>
      <c r="B8" s="5" t="n">
        <v>43058</v>
      </c>
      <c r="C8" s="5" t="n">
        <v>41155</v>
      </c>
    </row>
    <row r="9">
      <c r="A9" s="4" t="inlineStr">
        <is>
          <t>Furniture, Fixtures and Equipment [Member]</t>
        </is>
      </c>
    </row>
    <row r="10">
      <c r="A10" s="3" t="inlineStr">
        <is>
          <t>Property And Equipment [Line Items]</t>
        </is>
      </c>
    </row>
    <row r="11">
      <c r="A11" s="4" t="inlineStr">
        <is>
          <t>Total property and equipment</t>
        </is>
      </c>
      <c r="B11" s="5" t="n">
        <v>13751</v>
      </c>
      <c r="C11" s="5" t="n">
        <v>14596</v>
      </c>
    </row>
    <row r="12">
      <c r="A12" s="4" t="inlineStr">
        <is>
          <t>Capitalized Software [Member]</t>
        </is>
      </c>
    </row>
    <row r="13">
      <c r="A13" s="3" t="inlineStr">
        <is>
          <t>Property And Equipment [Line Items]</t>
        </is>
      </c>
    </row>
    <row r="14">
      <c r="A14" s="4" t="inlineStr">
        <is>
          <t>Total property and equipment</t>
        </is>
      </c>
      <c r="B14" s="5" t="n">
        <v>14830</v>
      </c>
      <c r="C14" s="5" t="n">
        <v>12516</v>
      </c>
    </row>
    <row r="15">
      <c r="A15" s="4" t="inlineStr">
        <is>
          <t>Construction in Process [Member]</t>
        </is>
      </c>
    </row>
    <row r="16">
      <c r="A16" s="3" t="inlineStr">
        <is>
          <t>Property And Equipment [Line Items]</t>
        </is>
      </c>
    </row>
    <row r="17">
      <c r="A17" s="4" t="inlineStr">
        <is>
          <t>Total property and equipment</t>
        </is>
      </c>
      <c r="B17" s="7" t="n">
        <v>696</v>
      </c>
      <c r="C17" s="7" t="n">
        <v>12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Balances (Detail) $ in Thousands</t>
        </is>
      </c>
      <c r="B1" s="2" t="inlineStr">
        <is>
          <t>Jan. 29, 2022USD ($)</t>
        </is>
      </c>
    </row>
    <row r="2">
      <c r="A2" s="3" t="inlineStr">
        <is>
          <t>Goodwill [Line Items]</t>
        </is>
      </c>
    </row>
    <row r="3">
      <c r="A3" s="4" t="inlineStr">
        <is>
          <t>Beginning balance - Total Net Goodwill</t>
        </is>
      </c>
      <c r="B3" s="7" t="n">
        <v>31973</v>
      </c>
    </row>
    <row r="4">
      <c r="A4" s="4" t="inlineStr">
        <is>
          <t>Ending balance - Total Net Goodwill</t>
        </is>
      </c>
      <c r="B4" s="5" t="n">
        <v>31973</v>
      </c>
    </row>
    <row r="5">
      <c r="A5" s="4" t="inlineStr">
        <is>
          <t>Vince [Member] | Wholesale [Member]</t>
        </is>
      </c>
    </row>
    <row r="6">
      <c r="A6" s="3" t="inlineStr">
        <is>
          <t>Goodwill [Line Items]</t>
        </is>
      </c>
    </row>
    <row r="7">
      <c r="A7" s="4" t="inlineStr">
        <is>
          <t>Beginning balance - Total Net Goodwill</t>
        </is>
      </c>
      <c r="B7" s="5" t="n">
        <v>31973</v>
      </c>
    </row>
    <row r="8">
      <c r="A8" s="4" t="inlineStr">
        <is>
          <t>Ending balance - Total Net Goodwill</t>
        </is>
      </c>
      <c r="B8" s="7" t="n">
        <v>31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 Additional Information (Detail) - USD ($)</t>
        </is>
      </c>
      <c r="B1" s="2" t="inlineStr">
        <is>
          <t>3 Months Ended</t>
        </is>
      </c>
      <c r="E1" s="2" t="inlineStr">
        <is>
          <t>12 Months Ended</t>
        </is>
      </c>
    </row>
    <row r="2">
      <c r="B2" s="2" t="inlineStr">
        <is>
          <t>Jan. 29, 2022</t>
        </is>
      </c>
      <c r="C2" s="2" t="inlineStr">
        <is>
          <t>Jan. 30, 2021</t>
        </is>
      </c>
      <c r="D2" s="2" t="inlineStr">
        <is>
          <t>Feb. 01, 2020</t>
        </is>
      </c>
      <c r="E2" s="2" t="inlineStr">
        <is>
          <t>Jan. 29, 2022</t>
        </is>
      </c>
      <c r="F2" s="2" t="inlineStr">
        <is>
          <t>Jan. 30, 2021</t>
        </is>
      </c>
    </row>
    <row r="3">
      <c r="A3" s="3" t="inlineStr">
        <is>
          <t>Identifiable Intangible Assets [Line Items]</t>
        </is>
      </c>
    </row>
    <row r="4">
      <c r="A4" s="4" t="inlineStr">
        <is>
          <t>Accumulated impairments goodwill</t>
        </is>
      </c>
      <c r="B4" s="7" t="n">
        <v>101845000</v>
      </c>
      <c r="C4" s="7" t="n">
        <v>101845000</v>
      </c>
      <c r="E4" s="7" t="n">
        <v>101845000</v>
      </c>
      <c r="F4" s="7" t="n">
        <v>101845000</v>
      </c>
    </row>
    <row r="5">
      <c r="A5" s="4" t="inlineStr">
        <is>
          <t>Goodwill</t>
        </is>
      </c>
      <c r="B5" s="5" t="n">
        <v>31973000</v>
      </c>
      <c r="C5" s="5" t="n">
        <v>31973000</v>
      </c>
      <c r="E5" s="5" t="n">
        <v>31973000</v>
      </c>
      <c r="F5" s="5" t="n">
        <v>31973000</v>
      </c>
    </row>
    <row r="6">
      <c r="A6" s="4" t="inlineStr">
        <is>
          <t>Impairment of goodwill</t>
        </is>
      </c>
      <c r="B6" s="5" t="n">
        <v>0</v>
      </c>
      <c r="C6" s="5" t="n">
        <v>0</v>
      </c>
      <c r="F6" s="5" t="n">
        <v>9462000</v>
      </c>
    </row>
    <row r="7">
      <c r="A7" s="4" t="inlineStr">
        <is>
          <t>Amortization of identifiable intangible assets</t>
        </is>
      </c>
      <c r="E7" s="5" t="n">
        <v>656000</v>
      </c>
      <c r="F7" s="5" t="n">
        <v>656000</v>
      </c>
    </row>
    <row r="8">
      <c r="A8" s="4" t="inlineStr">
        <is>
          <t>Tradenames [Member]</t>
        </is>
      </c>
    </row>
    <row r="9">
      <c r="A9" s="3" t="inlineStr">
        <is>
          <t>Identifiable Intangible Assets [Line Items]</t>
        </is>
      </c>
    </row>
    <row r="10">
      <c r="A10" s="4" t="inlineStr">
        <is>
          <t>Impairment of intangible assets</t>
        </is>
      </c>
      <c r="B10" s="5" t="n">
        <v>0</v>
      </c>
      <c r="C10" s="5" t="n">
        <v>0</v>
      </c>
      <c r="D10" s="7" t="n">
        <v>0</v>
      </c>
    </row>
    <row r="11">
      <c r="A11" s="4" t="inlineStr">
        <is>
          <t>Vince [Member] | Wholesale [Member]</t>
        </is>
      </c>
    </row>
    <row r="12">
      <c r="A12" s="3" t="inlineStr">
        <is>
          <t>Identifiable Intangible Assets [Line Items]</t>
        </is>
      </c>
    </row>
    <row r="13">
      <c r="A13" s="4" t="inlineStr">
        <is>
          <t>Goodwill</t>
        </is>
      </c>
      <c r="B13" s="5" t="n">
        <v>31973000</v>
      </c>
      <c r="C13" s="5" t="n">
        <v>31973000</v>
      </c>
      <c r="E13" s="5" t="n">
        <v>31973000</v>
      </c>
      <c r="F13" s="7" t="n">
        <v>31973000</v>
      </c>
    </row>
    <row r="14">
      <c r="A14" s="4" t="inlineStr">
        <is>
          <t>Impairment of goodwill</t>
        </is>
      </c>
      <c r="C14" s="7" t="n">
        <v>0</v>
      </c>
      <c r="D14" s="7" t="n">
        <v>0</v>
      </c>
    </row>
    <row r="15">
      <c r="A15" s="4" t="inlineStr">
        <is>
          <t>Vince [Member] | Wholesale [Member] | Discounted Cash Flows and Market Comparisons [Member]</t>
        </is>
      </c>
    </row>
    <row r="16">
      <c r="A16" s="3" t="inlineStr">
        <is>
          <t>Identifiable Intangible Assets [Line Items]</t>
        </is>
      </c>
    </row>
    <row r="17">
      <c r="A17" s="4" t="inlineStr">
        <is>
          <t>Goodwill</t>
        </is>
      </c>
      <c r="B17" s="7" t="n">
        <v>9462000</v>
      </c>
      <c r="E17" s="5" t="n">
        <v>9462000</v>
      </c>
    </row>
    <row r="18">
      <c r="A18" s="4" t="inlineStr">
        <is>
          <t>Impairment of goodwill</t>
        </is>
      </c>
      <c r="E18" s="5" t="n">
        <v>9462000</v>
      </c>
    </row>
    <row r="19">
      <c r="A19" s="4" t="inlineStr">
        <is>
          <t>Vince and Rebecca Taylor [Member] | Tradenames [Member]</t>
        </is>
      </c>
    </row>
    <row r="20">
      <c r="A20" s="3" t="inlineStr">
        <is>
          <t>Identifiable Intangible Assets [Line Items]</t>
        </is>
      </c>
    </row>
    <row r="21">
      <c r="A21" s="4" t="inlineStr">
        <is>
          <t>Impairment of intangible assets</t>
        </is>
      </c>
      <c r="E21" s="7" t="n">
        <v>4386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 - USD ($) $ in Thousands</t>
        </is>
      </c>
      <c r="B1" s="2" t="inlineStr">
        <is>
          <t>Jan. 29, 2022</t>
        </is>
      </c>
      <c r="C1" s="2" t="inlineStr">
        <is>
          <t>Jan. 30, 2021</t>
        </is>
      </c>
    </row>
    <row r="2">
      <c r="A2" s="3" t="inlineStr">
        <is>
          <t>Identifiable Intangible Assets [Line Items]</t>
        </is>
      </c>
    </row>
    <row r="3">
      <c r="A3" s="4" t="inlineStr">
        <is>
          <t>Gross Amount</t>
        </is>
      </c>
      <c r="B3" s="7" t="n">
        <v>155441</v>
      </c>
      <c r="C3" s="7" t="n">
        <v>155441</v>
      </c>
    </row>
    <row r="4">
      <c r="A4" s="4" t="inlineStr">
        <is>
          <t>Accumulated Amortization</t>
        </is>
      </c>
      <c r="B4" s="5" t="n">
        <v>-21778</v>
      </c>
      <c r="C4" s="5" t="n">
        <v>-21122</v>
      </c>
    </row>
    <row r="5">
      <c r="A5" s="4" t="inlineStr">
        <is>
          <t>Total Intangible assets, Accumulated impairments</t>
        </is>
      </c>
      <c r="B5" s="5" t="n">
        <v>-57828</v>
      </c>
      <c r="C5" s="5" t="n">
        <v>-57828</v>
      </c>
    </row>
    <row r="6">
      <c r="A6" s="4" t="inlineStr">
        <is>
          <t>Net Book Value</t>
        </is>
      </c>
      <c r="B6" s="5" t="n">
        <v>75835</v>
      </c>
      <c r="C6" s="5" t="n">
        <v>76491</v>
      </c>
    </row>
    <row r="7">
      <c r="A7" s="4" t="inlineStr">
        <is>
          <t>Tradenames [Member]</t>
        </is>
      </c>
    </row>
    <row r="8">
      <c r="A8" s="3" t="inlineStr">
        <is>
          <t>Identifiable Intangible Assets [Line Items]</t>
        </is>
      </c>
    </row>
    <row r="9">
      <c r="A9" s="4" t="inlineStr">
        <is>
          <t>Gross Amount</t>
        </is>
      </c>
      <c r="B9" s="5" t="n">
        <v>110986</v>
      </c>
      <c r="C9" s="5" t="n">
        <v>110986</v>
      </c>
    </row>
    <row r="10">
      <c r="A10" s="4" t="inlineStr">
        <is>
          <t>Total Intangible assets, Accumulated impairments</t>
        </is>
      </c>
      <c r="B10" s="5" t="n">
        <v>-39186</v>
      </c>
      <c r="C10" s="5" t="n">
        <v>-39186</v>
      </c>
    </row>
    <row r="11">
      <c r="A11" s="4" t="inlineStr">
        <is>
          <t>Net Book Value</t>
        </is>
      </c>
      <c r="B11" s="5" t="n">
        <v>71800</v>
      </c>
      <c r="C11" s="5" t="n">
        <v>71800</v>
      </c>
    </row>
    <row r="12">
      <c r="A12" s="4" t="inlineStr">
        <is>
          <t>Customer Relationships [Member]</t>
        </is>
      </c>
    </row>
    <row r="13">
      <c r="A13" s="3" t="inlineStr">
        <is>
          <t>Identifiable Intangible Assets [Line Items]</t>
        </is>
      </c>
    </row>
    <row r="14">
      <c r="A14" s="4" t="inlineStr">
        <is>
          <t>Gross Amount</t>
        </is>
      </c>
      <c r="B14" s="5" t="n">
        <v>31355</v>
      </c>
      <c r="C14" s="5" t="n">
        <v>31355</v>
      </c>
    </row>
    <row r="15">
      <c r="A15" s="4" t="inlineStr">
        <is>
          <t>Accumulated Amortization</t>
        </is>
      </c>
      <c r="B15" s="5" t="n">
        <v>-21635</v>
      </c>
      <c r="C15" s="5" t="n">
        <v>-21036</v>
      </c>
    </row>
    <row r="16">
      <c r="A16" s="4" t="inlineStr">
        <is>
          <t>Accumulated Impairments</t>
        </is>
      </c>
      <c r="B16" s="5" t="n">
        <v>-6115</v>
      </c>
      <c r="C16" s="5" t="n">
        <v>-6115</v>
      </c>
    </row>
    <row r="17">
      <c r="A17" s="4" t="inlineStr">
        <is>
          <t>Net Book Value</t>
        </is>
      </c>
      <c r="B17" s="5" t="n">
        <v>3605</v>
      </c>
      <c r="C17" s="5" t="n">
        <v>4204</v>
      </c>
    </row>
    <row r="18">
      <c r="A18" s="4" t="inlineStr">
        <is>
          <t>Tradenames [Member]</t>
        </is>
      </c>
    </row>
    <row r="19">
      <c r="A19" s="3" t="inlineStr">
        <is>
          <t>Identifiable Intangible Assets [Line Items]</t>
        </is>
      </c>
    </row>
    <row r="20">
      <c r="A20" s="4" t="inlineStr">
        <is>
          <t>Gross Amount</t>
        </is>
      </c>
      <c r="B20" s="5" t="n">
        <v>13100</v>
      </c>
      <c r="C20" s="5" t="n">
        <v>13100</v>
      </c>
    </row>
    <row r="21">
      <c r="A21" s="4" t="inlineStr">
        <is>
          <t>Accumulated Amortization</t>
        </is>
      </c>
      <c r="B21" s="5" t="n">
        <v>-143</v>
      </c>
      <c r="C21" s="5" t="n">
        <v>-86</v>
      </c>
    </row>
    <row r="22">
      <c r="A22" s="4" t="inlineStr">
        <is>
          <t>Accumulated Impairments</t>
        </is>
      </c>
      <c r="B22" s="5" t="n">
        <v>-12527</v>
      </c>
      <c r="C22" s="5" t="n">
        <v>-12527</v>
      </c>
    </row>
    <row r="23">
      <c r="A23" s="4" t="inlineStr">
        <is>
          <t>Net Book Value</t>
        </is>
      </c>
      <c r="B23" s="7" t="n">
        <v>430</v>
      </c>
      <c r="C23" s="7" t="n">
        <v>4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Amortization Expense for Identifiable Intangible Assets (Detail) $ in Thousands</t>
        </is>
      </c>
      <c r="B1" s="2" t="inlineStr">
        <is>
          <t>Jan. 29, 2022USD ($)</t>
        </is>
      </c>
    </row>
    <row r="2">
      <c r="A2" s="3" t="inlineStr">
        <is>
          <t>Goodwill And Intangible Assets Disclosure [Abstract]</t>
        </is>
      </c>
    </row>
    <row r="3">
      <c r="A3" s="4" t="inlineStr">
        <is>
          <t>2022</t>
        </is>
      </c>
      <c r="B3" s="7" t="n">
        <v>655</v>
      </c>
    </row>
    <row r="4">
      <c r="A4" s="4" t="inlineStr">
        <is>
          <t>2023</t>
        </is>
      </c>
      <c r="B4" s="5" t="n">
        <v>655</v>
      </c>
    </row>
    <row r="5">
      <c r="A5" s="4" t="inlineStr">
        <is>
          <t>2024</t>
        </is>
      </c>
      <c r="B5" s="5" t="n">
        <v>655</v>
      </c>
    </row>
    <row r="6">
      <c r="A6" s="4" t="inlineStr">
        <is>
          <t>2025</t>
        </is>
      </c>
      <c r="B6" s="5" t="n">
        <v>655</v>
      </c>
    </row>
    <row r="7">
      <c r="A7" s="4" t="inlineStr">
        <is>
          <t>2026</t>
        </is>
      </c>
      <c r="B7" s="5" t="n">
        <v>655</v>
      </c>
    </row>
    <row r="8">
      <c r="A8" s="4" t="inlineStr">
        <is>
          <t>Total next 5 fiscal years</t>
        </is>
      </c>
      <c r="B8" s="7" t="n">
        <v>32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Fair Value Measurements - Additional Information (Detail) - USD ($)</t>
        </is>
      </c>
      <c r="B1" s="2" t="inlineStr">
        <is>
          <t>Jan. 29, 2022</t>
        </is>
      </c>
      <c r="C1" s="2" t="inlineStr">
        <is>
          <t>Sep. 07, 2021</t>
        </is>
      </c>
      <c r="D1" s="2" t="inlineStr">
        <is>
          <t>Jan. 30, 2021</t>
        </is>
      </c>
      <c r="E1" s="2" t="inlineStr">
        <is>
          <t>Dec. 11, 2020</t>
        </is>
      </c>
    </row>
    <row r="2">
      <c r="A2" s="3" t="inlineStr">
        <is>
          <t>Fair Value Balance Sheet Grouping Financial Statement Captions [Line Items]</t>
        </is>
      </c>
    </row>
    <row r="3">
      <c r="A3" s="4" t="inlineStr">
        <is>
          <t>Non-financial assets recognized at fair value</t>
        </is>
      </c>
      <c r="B3" s="7" t="n">
        <v>0</v>
      </c>
      <c r="D3" s="7" t="n">
        <v>0</v>
      </c>
    </row>
    <row r="4">
      <c r="A4" s="4" t="inlineStr">
        <is>
          <t>Non-financial liabilities recognized at fair value</t>
        </is>
      </c>
      <c r="B4" s="5" t="n">
        <v>0</v>
      </c>
      <c r="D4" s="5" t="n">
        <v>0</v>
      </c>
    </row>
    <row r="5">
      <c r="A5" s="4" t="inlineStr">
        <is>
          <t>Total long-term debt principal</t>
        </is>
      </c>
      <c r="B5" s="5" t="n">
        <v>92711000</v>
      </c>
      <c r="D5" s="5" t="n">
        <v>85897000</v>
      </c>
    </row>
    <row r="6">
      <c r="A6" s="4" t="inlineStr">
        <is>
          <t>Term Loan Credit Facility [Member]</t>
        </is>
      </c>
    </row>
    <row r="7">
      <c r="A7" s="3" t="inlineStr">
        <is>
          <t>Fair Value Balance Sheet Grouping Financial Statement Captions [Line Items]</t>
        </is>
      </c>
    </row>
    <row r="8">
      <c r="A8" s="4" t="inlineStr">
        <is>
          <t>Total long-term debt principal</t>
        </is>
      </c>
      <c r="B8" s="5" t="n">
        <v>35000000</v>
      </c>
      <c r="C8" s="7" t="n">
        <v>35000000</v>
      </c>
    </row>
    <row r="9">
      <c r="A9" s="4" t="inlineStr">
        <is>
          <t>Term Loan Credit Facility [Member] | Level 3 [Member]</t>
        </is>
      </c>
    </row>
    <row r="10">
      <c r="A10" s="3" t="inlineStr">
        <is>
          <t>Fair Value Balance Sheet Grouping Financial Statement Captions [Line Items]</t>
        </is>
      </c>
    </row>
    <row r="11">
      <c r="A11" s="4" t="inlineStr">
        <is>
          <t>Fair value of term loan facility</t>
        </is>
      </c>
      <c r="B11" s="5" t="n">
        <v>35000000</v>
      </c>
    </row>
    <row r="12">
      <c r="A12" s="4" t="inlineStr">
        <is>
          <t>Third Lien Credit Agreement [Member]</t>
        </is>
      </c>
    </row>
    <row r="13">
      <c r="A13" s="3" t="inlineStr">
        <is>
          <t>Fair Value Balance Sheet Grouping Financial Statement Captions [Line Items]</t>
        </is>
      </c>
    </row>
    <row r="14">
      <c r="A14" s="4" t="inlineStr">
        <is>
          <t>Total long-term debt principal</t>
        </is>
      </c>
      <c r="B14" s="5" t="n">
        <v>23087000</v>
      </c>
      <c r="D14" s="7" t="n">
        <v>20748000</v>
      </c>
      <c r="E14" s="7" t="n">
        <v>20000000</v>
      </c>
    </row>
    <row r="15">
      <c r="A15" s="4" t="inlineStr">
        <is>
          <t>Third Lien Credit Agreement [Member] | Level 3 [Member]</t>
        </is>
      </c>
    </row>
    <row r="16">
      <c r="A16" s="3" t="inlineStr">
        <is>
          <t>Fair Value Balance Sheet Grouping Financial Statement Captions [Line Items]</t>
        </is>
      </c>
    </row>
    <row r="17">
      <c r="A17" s="4" t="inlineStr">
        <is>
          <t>Fair value of term loan facility</t>
        </is>
      </c>
      <c r="B17" s="7" t="n">
        <v>2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Non-Financial Assets Measured at Fair Value on Nonrecurring Basis (Detail) - USD ($)</t>
        </is>
      </c>
      <c r="B1" s="2" t="inlineStr">
        <is>
          <t>3 Months Ended</t>
        </is>
      </c>
      <c r="D1" s="2" t="inlineStr">
        <is>
          <t>12 Months Ended</t>
        </is>
      </c>
    </row>
    <row r="2">
      <c r="B2" s="2" t="inlineStr">
        <is>
          <t>Jan. 29, 2022</t>
        </is>
      </c>
      <c r="C2" s="2" t="inlineStr">
        <is>
          <t>Jan. 30, 2021</t>
        </is>
      </c>
      <c r="D2" s="2" t="inlineStr">
        <is>
          <t>Jan. 29, 2022</t>
        </is>
      </c>
      <c r="E2" s="2" t="inlineStr">
        <is>
          <t>Jan. 30, 2021</t>
        </is>
      </c>
    </row>
    <row r="3">
      <c r="A3" s="3" t="inlineStr">
        <is>
          <t>Fair Value Assets And Liabilities Measured On Recurring And Nonrecurring Basis [Line Items]</t>
        </is>
      </c>
    </row>
    <row r="4">
      <c r="A4" s="4" t="inlineStr">
        <is>
          <t>Property and equipment, net</t>
        </is>
      </c>
      <c r="B4" s="7" t="n">
        <v>17117000</v>
      </c>
      <c r="C4" s="7" t="n">
        <v>17741000</v>
      </c>
      <c r="D4" s="7" t="n">
        <v>17117000</v>
      </c>
      <c r="E4" s="7" t="n">
        <v>17741000</v>
      </c>
    </row>
    <row r="5">
      <c r="A5" s="4" t="inlineStr">
        <is>
          <t>Goodwill</t>
        </is>
      </c>
      <c r="B5" s="5" t="n">
        <v>31973000</v>
      </c>
      <c r="C5" s="5" t="n">
        <v>31973000</v>
      </c>
      <c r="D5" s="5" t="n">
        <v>31973000</v>
      </c>
      <c r="E5" s="5" t="n">
        <v>31973000</v>
      </c>
    </row>
    <row r="6">
      <c r="A6" s="4" t="inlineStr">
        <is>
          <t>Operating lease right-of-use assets, net</t>
        </is>
      </c>
      <c r="B6" s="5" t="n">
        <v>92677000</v>
      </c>
      <c r="C6" s="5" t="n">
        <v>91982000</v>
      </c>
      <c r="D6" s="5" t="n">
        <v>92677000</v>
      </c>
      <c r="E6" s="5" t="n">
        <v>91982000</v>
      </c>
    </row>
    <row r="7">
      <c r="A7" s="4" t="inlineStr">
        <is>
          <t>Impairment of long-lived assets</t>
        </is>
      </c>
      <c r="E7" s="5" t="n">
        <v>13026000</v>
      </c>
    </row>
    <row r="8">
      <c r="A8" s="4" t="inlineStr">
        <is>
          <t>Goodwill, Total Losses</t>
        </is>
      </c>
      <c r="B8" s="5" t="n">
        <v>0</v>
      </c>
      <c r="C8" s="5" t="n">
        <v>0</v>
      </c>
      <c r="E8" s="5" t="n">
        <v>9462000</v>
      </c>
    </row>
    <row r="9">
      <c r="A9" s="4" t="inlineStr">
        <is>
          <t>ROU Assets, Total Losses</t>
        </is>
      </c>
      <c r="D9" s="5" t="n">
        <v>0</v>
      </c>
      <c r="E9" s="5" t="n">
        <v>8556000</v>
      </c>
    </row>
    <row r="10">
      <c r="A10" s="4" t="inlineStr">
        <is>
          <t>Property and Equipment [Member]</t>
        </is>
      </c>
    </row>
    <row r="11">
      <c r="A11" s="3" t="inlineStr">
        <is>
          <t>Fair Value Assets And Liabilities Measured On Recurring And Nonrecurring Basis [Line Items]</t>
        </is>
      </c>
    </row>
    <row r="12">
      <c r="A12" s="4" t="inlineStr">
        <is>
          <t>Impairment of long-lived assets</t>
        </is>
      </c>
      <c r="E12" s="5" t="n">
        <v>4470000</v>
      </c>
    </row>
    <row r="13">
      <c r="A13" s="4" t="inlineStr">
        <is>
          <t>Level 3 [Member] | Fair Value Measurements Nonrecurring [Member]</t>
        </is>
      </c>
    </row>
    <row r="14">
      <c r="A14" s="3" t="inlineStr">
        <is>
          <t>Fair Value Assets And Liabilities Measured On Recurring And Nonrecurring Basis [Line Items]</t>
        </is>
      </c>
    </row>
    <row r="15">
      <c r="A15" s="4" t="inlineStr">
        <is>
          <t>Property and equipment, Fair Value</t>
        </is>
      </c>
      <c r="C15" s="5" t="n">
        <v>8922000</v>
      </c>
      <c r="E15" s="5" t="n">
        <v>8922000</v>
      </c>
    </row>
    <row r="16">
      <c r="A16" s="4" t="inlineStr">
        <is>
          <t>Goodwill, Fair Value</t>
        </is>
      </c>
      <c r="C16" s="5" t="n">
        <v>31973000</v>
      </c>
      <c r="E16" s="5" t="n">
        <v>31973000</v>
      </c>
    </row>
    <row r="17">
      <c r="A17" s="4" t="inlineStr">
        <is>
          <t>ROU Assets, Fair Value</t>
        </is>
      </c>
      <c r="C17" s="5" t="n">
        <v>76101000</v>
      </c>
      <c r="E17" s="5" t="n">
        <v>76101000</v>
      </c>
    </row>
    <row r="18">
      <c r="A18" s="4" t="inlineStr">
        <is>
          <t>Tradenames [Member]</t>
        </is>
      </c>
    </row>
    <row r="19">
      <c r="A19" s="3" t="inlineStr">
        <is>
          <t>Fair Value Assets And Liabilities Measured On Recurring And Nonrecurring Basis [Line Items]</t>
        </is>
      </c>
    </row>
    <row r="20">
      <c r="A20" s="4" t="inlineStr">
        <is>
          <t>Tradenames - Indefinite-lived</t>
        </is>
      </c>
      <c r="B20" s="7" t="n">
        <v>71800000</v>
      </c>
      <c r="C20" s="5" t="n">
        <v>71800000</v>
      </c>
      <c r="D20" s="7" t="n">
        <v>71800000</v>
      </c>
      <c r="E20" s="5" t="n">
        <v>71800000</v>
      </c>
    </row>
    <row r="21">
      <c r="A21" s="4" t="inlineStr">
        <is>
          <t>Tradenames - Indefinite-lived, Total Losses</t>
        </is>
      </c>
      <c r="E21" s="5" t="n">
        <v>4386000</v>
      </c>
    </row>
    <row r="22">
      <c r="A22" s="4" t="inlineStr">
        <is>
          <t>Tradenames [Member] | Level 3 [Member] | Fair Value Measurements Nonrecurring [Member]</t>
        </is>
      </c>
    </row>
    <row r="23">
      <c r="A23" s="3" t="inlineStr">
        <is>
          <t>Fair Value Assets And Liabilities Measured On Recurring And Nonrecurring Basis [Line Items]</t>
        </is>
      </c>
    </row>
    <row r="24">
      <c r="A24" s="4" t="inlineStr">
        <is>
          <t>Tradenames - Indefinite-lived, Fair Value</t>
        </is>
      </c>
      <c r="C24" s="5" t="n">
        <v>71800000</v>
      </c>
      <c r="E24" s="5" t="n">
        <v>71800000</v>
      </c>
    </row>
    <row r="25">
      <c r="A25" s="4" t="inlineStr">
        <is>
          <t>Net Carrying Value [Member]</t>
        </is>
      </c>
    </row>
    <row r="26">
      <c r="A26" s="3" t="inlineStr">
        <is>
          <t>Fair Value Assets And Liabilities Measured On Recurring And Nonrecurring Basis [Line Items]</t>
        </is>
      </c>
    </row>
    <row r="27">
      <c r="A27" s="4" t="inlineStr">
        <is>
          <t>Property and equipment, net</t>
        </is>
      </c>
      <c r="C27" s="5" t="n">
        <v>8922000</v>
      </c>
      <c r="E27" s="5" t="n">
        <v>8922000</v>
      </c>
    </row>
    <row r="28">
      <c r="A28" s="4" t="inlineStr">
        <is>
          <t>Goodwill</t>
        </is>
      </c>
      <c r="C28" s="5" t="n">
        <v>31973000</v>
      </c>
      <c r="E28" s="5" t="n">
        <v>31973000</v>
      </c>
    </row>
    <row r="29">
      <c r="A29" s="4" t="inlineStr">
        <is>
          <t>Operating lease right-of-use assets, net</t>
        </is>
      </c>
      <c r="C29" s="5" t="n">
        <v>76101000</v>
      </c>
      <c r="E29" s="5" t="n">
        <v>76101000</v>
      </c>
    </row>
    <row r="30">
      <c r="A30" s="4" t="inlineStr">
        <is>
          <t>Net Carrying Value [Member] | Tradenames [Member]</t>
        </is>
      </c>
    </row>
    <row r="31">
      <c r="A31" s="3" t="inlineStr">
        <is>
          <t>Fair Value Assets And Liabilities Measured On Recurring And Nonrecurring Basis [Line Items]</t>
        </is>
      </c>
    </row>
    <row r="32">
      <c r="A32" s="4" t="inlineStr">
        <is>
          <t>Tradenames - Indefinite-lived</t>
        </is>
      </c>
      <c r="C32" s="7" t="n">
        <v>71800000</v>
      </c>
      <c r="E32" s="7" t="n">
        <v>71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ummary of Debt Obligations (Detail) - USD ($)</t>
        </is>
      </c>
      <c r="B1" s="2" t="inlineStr">
        <is>
          <t>Jan. 29, 2022</t>
        </is>
      </c>
      <c r="C1" s="2" t="inlineStr">
        <is>
          <t>Jan. 30, 2021</t>
        </is>
      </c>
      <c r="D1" s="2" t="inlineStr">
        <is>
          <t>Dec. 11, 2020</t>
        </is>
      </c>
    </row>
    <row r="2">
      <c r="A2" s="3" t="inlineStr">
        <is>
          <t>Long-term debt:</t>
        </is>
      </c>
    </row>
    <row r="3">
      <c r="A3" s="4" t="inlineStr">
        <is>
          <t>Total debt principal</t>
        </is>
      </c>
      <c r="B3" s="7" t="n">
        <v>92711000</v>
      </c>
      <c r="C3" s="7" t="n">
        <v>85897000</v>
      </c>
    </row>
    <row r="4">
      <c r="A4" s="4" t="inlineStr">
        <is>
          <t>Less: current portion of long-term debt</t>
        </is>
      </c>
      <c r="B4" s="5" t="n">
        <v>2625000</v>
      </c>
    </row>
    <row r="5">
      <c r="A5" s="4" t="inlineStr">
        <is>
          <t>Less: deferred financing costs</t>
        </is>
      </c>
      <c r="B5" s="5" t="n">
        <v>1217000</v>
      </c>
      <c r="C5" s="5" t="n">
        <v>1412000</v>
      </c>
    </row>
    <row r="6">
      <c r="A6" s="4" t="inlineStr">
        <is>
          <t>Total long-term debt</t>
        </is>
      </c>
      <c r="B6" s="5" t="n">
        <v>88869000</v>
      </c>
      <c r="C6" s="5" t="n">
        <v>84485000</v>
      </c>
    </row>
    <row r="7">
      <c r="A7" s="4" t="inlineStr">
        <is>
          <t>Term Loan Facilities [Member]</t>
        </is>
      </c>
    </row>
    <row r="8">
      <c r="A8" s="3" t="inlineStr">
        <is>
          <t>Long-term debt:</t>
        </is>
      </c>
    </row>
    <row r="9">
      <c r="A9" s="4" t="inlineStr">
        <is>
          <t>Total debt principal</t>
        </is>
      </c>
      <c r="B9" s="5" t="n">
        <v>35000000</v>
      </c>
      <c r="C9" s="5" t="n">
        <v>24750000</v>
      </c>
    </row>
    <row r="10">
      <c r="A10" s="4" t="inlineStr">
        <is>
          <t>Revolving Credit Facilities [Member]</t>
        </is>
      </c>
    </row>
    <row r="11">
      <c r="A11" s="3" t="inlineStr">
        <is>
          <t>Long-term debt:</t>
        </is>
      </c>
    </row>
    <row r="12">
      <c r="A12" s="4" t="inlineStr">
        <is>
          <t>Total debt principal</t>
        </is>
      </c>
      <c r="B12" s="5" t="n">
        <v>34624000</v>
      </c>
      <c r="C12" s="5" t="n">
        <v>40399000</v>
      </c>
    </row>
    <row r="13">
      <c r="A13" s="4" t="inlineStr">
        <is>
          <t>Third Lien Credit Agreement [Member]</t>
        </is>
      </c>
    </row>
    <row r="14">
      <c r="A14" s="3" t="inlineStr">
        <is>
          <t>Long-term debt:</t>
        </is>
      </c>
    </row>
    <row r="15">
      <c r="A15" s="4" t="inlineStr">
        <is>
          <t>Total debt principal</t>
        </is>
      </c>
      <c r="B15" s="7" t="n">
        <v>23087000</v>
      </c>
      <c r="C15" s="7" t="n">
        <v>20748000</v>
      </c>
      <c r="D15" s="7"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an. 29, 2022</t>
        </is>
      </c>
      <c r="C2" s="2" t="inlineStr">
        <is>
          <t>Jan. 30, 2021</t>
        </is>
      </c>
    </row>
    <row r="3">
      <c r="A3" s="3" t="inlineStr">
        <is>
          <t>Income Statement [Abstract]</t>
        </is>
      </c>
    </row>
    <row r="4">
      <c r="A4" s="4" t="inlineStr">
        <is>
          <t>Net sales</t>
        </is>
      </c>
      <c r="B4" s="7" t="n">
        <v>322683</v>
      </c>
      <c r="C4" s="7" t="n">
        <v>219870</v>
      </c>
    </row>
    <row r="5">
      <c r="A5" s="4" t="inlineStr">
        <is>
          <t>Cost of products sold</t>
        </is>
      </c>
      <c r="B5" s="5" t="n">
        <v>176113</v>
      </c>
      <c r="C5" s="5" t="n">
        <v>131273</v>
      </c>
    </row>
    <row r="6">
      <c r="A6" s="4" t="inlineStr">
        <is>
          <t>Gross profit</t>
        </is>
      </c>
      <c r="B6" s="5" t="n">
        <v>146570</v>
      </c>
      <c r="C6" s="5" t="n">
        <v>88597</v>
      </c>
    </row>
    <row r="7">
      <c r="A7" s="4" t="inlineStr">
        <is>
          <t>Impairment of goodwill and intangible assets</t>
        </is>
      </c>
      <c r="C7" s="5" t="n">
        <v>13848</v>
      </c>
    </row>
    <row r="8">
      <c r="A8" s="4" t="inlineStr">
        <is>
          <t>Impairment of long-lived assets</t>
        </is>
      </c>
      <c r="C8" s="5" t="n">
        <v>13026</v>
      </c>
    </row>
    <row r="9">
      <c r="A9" s="4" t="inlineStr">
        <is>
          <t>Selling, general and administrative expenses</t>
        </is>
      </c>
      <c r="B9" s="5" t="n">
        <v>146087</v>
      </c>
      <c r="C9" s="5" t="n">
        <v>122803</v>
      </c>
    </row>
    <row r="10">
      <c r="A10" s="4" t="inlineStr">
        <is>
          <t>Income (loss) from operations</t>
        </is>
      </c>
      <c r="B10" s="5" t="n">
        <v>483</v>
      </c>
      <c r="C10" s="5" t="n">
        <v>-61080</v>
      </c>
    </row>
    <row r="11">
      <c r="A11" s="4" t="inlineStr">
        <is>
          <t>Interest expense, net</t>
        </is>
      </c>
      <c r="B11" s="5" t="n">
        <v>8606</v>
      </c>
      <c r="C11" s="5" t="n">
        <v>5007</v>
      </c>
    </row>
    <row r="12">
      <c r="A12" s="4" t="inlineStr">
        <is>
          <t>Other income, net</t>
        </is>
      </c>
      <c r="C12" s="5" t="n">
        <v>-2304</v>
      </c>
    </row>
    <row r="13">
      <c r="A13" s="4" t="inlineStr">
        <is>
          <t>Loss before income taxes</t>
        </is>
      </c>
      <c r="B13" s="5" t="n">
        <v>-8123</v>
      </c>
      <c r="C13" s="5" t="n">
        <v>-63783</v>
      </c>
    </row>
    <row r="14">
      <c r="A14" s="4" t="inlineStr">
        <is>
          <t>Provision for income taxes</t>
        </is>
      </c>
      <c r="B14" s="5" t="n">
        <v>4581</v>
      </c>
      <c r="C14" s="5" t="n">
        <v>1866</v>
      </c>
    </row>
    <row r="15">
      <c r="A15" s="4" t="inlineStr">
        <is>
          <t>Net loss</t>
        </is>
      </c>
      <c r="B15" s="5" t="n">
        <v>-12704</v>
      </c>
      <c r="C15" s="5" t="n">
        <v>-65649</v>
      </c>
    </row>
    <row r="16">
      <c r="A16" s="3" t="inlineStr">
        <is>
          <t>Other comprehensive income (loss):</t>
        </is>
      </c>
    </row>
    <row r="17">
      <c r="A17" s="4" t="inlineStr">
        <is>
          <t>Foreign currency translation adjustments</t>
        </is>
      </c>
      <c r="B17" s="5" t="n">
        <v>6</v>
      </c>
      <c r="C17" s="5" t="n">
        <v>-25</v>
      </c>
    </row>
    <row r="18">
      <c r="A18" s="4" t="inlineStr">
        <is>
          <t>Comprehensive loss</t>
        </is>
      </c>
      <c r="B18" s="7" t="n">
        <v>-12698</v>
      </c>
      <c r="C18" s="7" t="n">
        <v>-65674</v>
      </c>
    </row>
    <row r="19">
      <c r="A19" s="3" t="inlineStr">
        <is>
          <t>Loss per share:</t>
        </is>
      </c>
    </row>
    <row r="20">
      <c r="A20" s="4" t="inlineStr">
        <is>
          <t>Basic loss per share</t>
        </is>
      </c>
      <c r="B20" s="8" t="n">
        <v>-1.07</v>
      </c>
      <c r="C20" s="8" t="n">
        <v>-5.58</v>
      </c>
    </row>
    <row r="21">
      <c r="A21" s="4" t="inlineStr">
        <is>
          <t>Diluted loss per share</t>
        </is>
      </c>
      <c r="B21" s="8" t="n">
        <v>-1.07</v>
      </c>
      <c r="C21" s="8" t="n">
        <v>-5.58</v>
      </c>
    </row>
    <row r="22">
      <c r="A22" s="3" t="inlineStr">
        <is>
          <t>Weighted average shares outstanding:</t>
        </is>
      </c>
    </row>
    <row r="23">
      <c r="A23" s="4" t="inlineStr">
        <is>
          <t>Basic</t>
        </is>
      </c>
      <c r="B23" s="5" t="n">
        <v>11902307</v>
      </c>
      <c r="C23" s="5" t="n">
        <v>11769689</v>
      </c>
    </row>
    <row r="24">
      <c r="A24" s="4" t="inlineStr">
        <is>
          <t>Diluted</t>
        </is>
      </c>
      <c r="B24" s="5" t="n">
        <v>11902307</v>
      </c>
      <c r="C24" s="5" t="n">
        <v>11769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Long-Term Debt and Financing Arrangements - Additional Information (Detail) - USD ($)</t>
        </is>
      </c>
      <c r="B1" s="2" t="inlineStr">
        <is>
          <t>Sep. 07, 2021</t>
        </is>
      </c>
      <c r="C1" s="2" t="inlineStr">
        <is>
          <t>Jun. 07, 2020</t>
        </is>
      </c>
      <c r="D1" s="2" t="inlineStr">
        <is>
          <t>Jan. 29, 2022</t>
        </is>
      </c>
      <c r="E1" s="2" t="inlineStr">
        <is>
          <t>Jan. 29, 2022</t>
        </is>
      </c>
      <c r="F1" s="2" t="inlineStr">
        <is>
          <t>Jan. 30, 2021</t>
        </is>
      </c>
    </row>
    <row r="2">
      <c r="A2" s="3" t="inlineStr">
        <is>
          <t>Debt Instrument [Line Items]</t>
        </is>
      </c>
    </row>
    <row r="3">
      <c r="A3" s="4" t="inlineStr">
        <is>
          <t>Total long-term debt principal</t>
        </is>
      </c>
      <c r="D3" s="7" t="n">
        <v>92711000</v>
      </c>
      <c r="E3" s="7" t="n">
        <v>92711000</v>
      </c>
      <c r="F3" s="7" t="n">
        <v>85897000</v>
      </c>
    </row>
    <row r="4">
      <c r="A4" s="4" t="inlineStr">
        <is>
          <t>Variable rate percentage</t>
        </is>
      </c>
      <c r="C4" s="4" t="inlineStr">
        <is>
          <t>0.00%</t>
        </is>
      </c>
    </row>
    <row r="5">
      <c r="A5" s="4" t="inlineStr">
        <is>
          <t>Repayments of borrowings under the Term Loan Credit Facility</t>
        </is>
      </c>
      <c r="E5" s="5" t="n">
        <v>24750000</v>
      </c>
    </row>
    <row r="6">
      <c r="A6" s="4" t="inlineStr">
        <is>
          <t>Term Loan Credit Facility [Member]</t>
        </is>
      </c>
    </row>
    <row r="7">
      <c r="A7" s="3" t="inlineStr">
        <is>
          <t>Debt Instrument [Line Items]</t>
        </is>
      </c>
    </row>
    <row r="8">
      <c r="A8" s="4" t="inlineStr">
        <is>
          <t>Total long-term debt principal</t>
        </is>
      </c>
      <c r="B8" s="7" t="n">
        <v>35000000</v>
      </c>
      <c r="D8" s="5" t="n">
        <v>35000000</v>
      </c>
      <c r="E8" s="7" t="n">
        <v>35000000</v>
      </c>
    </row>
    <row r="9">
      <c r="A9" s="4" t="inlineStr">
        <is>
          <t>Debt instrument, maturity date</t>
        </is>
      </c>
      <c r="B9" s="4" t="inlineStr">
        <is>
          <t>Sep. 7,
		2026</t>
        </is>
      </c>
    </row>
    <row r="10">
      <c r="A10" s="4" t="inlineStr">
        <is>
          <t>Debt instrument, maturity date description</t>
        </is>
      </c>
      <c r="E10" s="4" t="inlineStr">
        <is>
          <t>The Term Loan Credit Facility matures on the earlier of September 7, 2026 and 91 days after the maturity date of the 2018 Revolving Credit Facility</t>
        </is>
      </c>
    </row>
    <row r="11">
      <c r="A11" s="4" t="inlineStr">
        <is>
          <t>Term Loan Credit Facility [Member] | Vince, LLC [Member]</t>
        </is>
      </c>
    </row>
    <row r="12">
      <c r="A12" s="3" t="inlineStr">
        <is>
          <t>Debt Instrument [Line Items]</t>
        </is>
      </c>
    </row>
    <row r="13">
      <c r="A13" s="4" t="inlineStr">
        <is>
          <t>Payments of principal balance</t>
        </is>
      </c>
      <c r="B13" s="7" t="n">
        <v>875000</v>
      </c>
    </row>
    <row r="14">
      <c r="A14" s="4" t="inlineStr">
        <is>
          <t>Credit facility, interest rate description</t>
        </is>
      </c>
      <c r="E14" s="4" t="inlineStr">
        <is>
          <t>Interest is payable on loans under the Term Loan Credit Facility at a rate equal to the 90-day LIBOR rate, or an alternate applicable reference rate in the event LIBOR is no longer available, subject, in either case, to a 1.0% floor, plus 7.0%. During the continuance of certain specified events of default, interest will accrue on the overdue amount of any loan at a rate of 2.0% in excess of the rate otherwise applicable to such amount.</t>
        </is>
      </c>
    </row>
    <row r="15">
      <c r="A15" s="4" t="inlineStr">
        <is>
          <t>Debt instrument, accrued interest rate, percentage</t>
        </is>
      </c>
      <c r="B15" s="4" t="inlineStr">
        <is>
          <t>1.00%</t>
        </is>
      </c>
    </row>
    <row r="16">
      <c r="A16" s="4" t="inlineStr">
        <is>
          <t>Variable rate percentage</t>
        </is>
      </c>
      <c r="B16" s="4" t="inlineStr">
        <is>
          <t>7.00%</t>
        </is>
      </c>
    </row>
    <row r="17">
      <c r="A17" s="4" t="inlineStr">
        <is>
          <t>Debt instrument, requirement to maintain minimum availability under facility as percentage of commitments</t>
        </is>
      </c>
      <c r="B17" s="4" t="inlineStr">
        <is>
          <t>10.00%</t>
        </is>
      </c>
    </row>
    <row r="18">
      <c r="A18" s="4" t="inlineStr">
        <is>
          <t>Debt instrument, requirement to maintain minimum availability under facility as commitments</t>
        </is>
      </c>
      <c r="B18" s="7" t="n">
        <v>9500000</v>
      </c>
    </row>
    <row r="19">
      <c r="A19" s="4" t="inlineStr">
        <is>
          <t>Repayments of borrowings under the Term Loan Credit Facility</t>
        </is>
      </c>
      <c r="D19" s="7" t="n">
        <v>0</v>
      </c>
    </row>
    <row r="20">
      <c r="A20" s="4" t="inlineStr">
        <is>
          <t>Term Loan Credit Facility [Member] | Vince, LLC [Member] | Pro Forma [Member]</t>
        </is>
      </c>
    </row>
    <row r="21">
      <c r="A21" s="3" t="inlineStr">
        <is>
          <t>Debt Instrument [Line Items]</t>
        </is>
      </c>
    </row>
    <row r="22">
      <c r="A22" s="4" t="inlineStr">
        <is>
          <t>Percentage of excess availability greater than loan</t>
        </is>
      </c>
      <c r="B22" s="4" t="inlineStr">
        <is>
          <t>25.00%</t>
        </is>
      </c>
    </row>
    <row r="23">
      <c r="A23" s="4" t="inlineStr">
        <is>
          <t>Pro forma excess availability</t>
        </is>
      </c>
      <c r="B23" s="7" t="n">
        <v>15000000</v>
      </c>
    </row>
    <row r="24">
      <c r="A24" s="4" t="inlineStr">
        <is>
          <t>Term Loan Credit Facility [Member] | Interest Rate on Overdue Loan Amount [Member] | Vince, LLC [Member]</t>
        </is>
      </c>
    </row>
    <row r="25">
      <c r="A25" s="3" t="inlineStr">
        <is>
          <t>Debt Instrument [Line Items]</t>
        </is>
      </c>
    </row>
    <row r="26">
      <c r="A26" s="4" t="inlineStr">
        <is>
          <t>Variable rate percentage</t>
        </is>
      </c>
      <c r="B26"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chedule of Maturities of Term Loan Credit Facility (Detail) - USD ($) $ in Thousands</t>
        </is>
      </c>
      <c r="B1" s="2" t="inlineStr">
        <is>
          <t>Jan. 29, 2022</t>
        </is>
      </c>
      <c r="C1" s="2" t="inlineStr">
        <is>
          <t>Sep. 07, 2021</t>
        </is>
      </c>
      <c r="D1" s="2" t="inlineStr">
        <is>
          <t>Jan. 30, 2021</t>
        </is>
      </c>
    </row>
    <row r="2">
      <c r="A2" s="3" t="inlineStr">
        <is>
          <t>Debt Instrument [Line Items]</t>
        </is>
      </c>
    </row>
    <row r="3">
      <c r="A3" s="4" t="inlineStr">
        <is>
          <t>Total</t>
        </is>
      </c>
      <c r="B3" s="7" t="n">
        <v>92711</v>
      </c>
      <c r="D3" s="7" t="n">
        <v>85897</v>
      </c>
    </row>
    <row r="4">
      <c r="A4" s="4" t="inlineStr">
        <is>
          <t>Term Loan Credit Facility [Member]</t>
        </is>
      </c>
    </row>
    <row r="5">
      <c r="A5" s="3" t="inlineStr">
        <is>
          <t>Debt Instrument [Line Items]</t>
        </is>
      </c>
    </row>
    <row r="6">
      <c r="A6" s="4" t="inlineStr">
        <is>
          <t>Fiscal 2022</t>
        </is>
      </c>
      <c r="B6" s="5" t="n">
        <v>2625</v>
      </c>
    </row>
    <row r="7">
      <c r="A7" s="4" t="inlineStr">
        <is>
          <t>Fiscal 2023</t>
        </is>
      </c>
      <c r="B7" s="5" t="n">
        <v>3500</v>
      </c>
    </row>
    <row r="8">
      <c r="A8" s="4" t="inlineStr">
        <is>
          <t>Fiscal 2024</t>
        </is>
      </c>
      <c r="B8" s="5" t="n">
        <v>3500</v>
      </c>
    </row>
    <row r="9">
      <c r="A9" s="4" t="inlineStr">
        <is>
          <t>Fiscal 2025</t>
        </is>
      </c>
      <c r="B9" s="5" t="n">
        <v>3500</v>
      </c>
    </row>
    <row r="10">
      <c r="A10" s="4" t="inlineStr">
        <is>
          <t>Fiscal 2026</t>
        </is>
      </c>
      <c r="B10" s="5" t="n">
        <v>21875</v>
      </c>
    </row>
    <row r="11">
      <c r="A11" s="4" t="inlineStr">
        <is>
          <t>Total</t>
        </is>
      </c>
      <c r="B11" s="7" t="n">
        <v>35000</v>
      </c>
      <c r="C11" s="7"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and Financing Arrangements - Additional Information 1 (Detail) - USD ($) $ in Thousands</t>
        </is>
      </c>
      <c r="B1" s="2" t="inlineStr">
        <is>
          <t>Sep. 07, 2021</t>
        </is>
      </c>
      <c r="C1" s="2" t="inlineStr">
        <is>
          <t>Aug. 21, 2018</t>
        </is>
      </c>
      <c r="D1" s="2" t="inlineStr">
        <is>
          <t>Jan. 29, 2022</t>
        </is>
      </c>
      <c r="E1" s="2" t="inlineStr">
        <is>
          <t>Jan. 30, 2021</t>
        </is>
      </c>
    </row>
    <row r="2">
      <c r="A2" s="3" t="inlineStr">
        <is>
          <t>Debt Instrument [Line Items]</t>
        </is>
      </c>
    </row>
    <row r="3">
      <c r="A3" s="4" t="inlineStr">
        <is>
          <t>Total long-term debt principal</t>
        </is>
      </c>
      <c r="D3" s="7" t="n">
        <v>92711</v>
      </c>
      <c r="E3" s="7" t="n">
        <v>85897</v>
      </c>
    </row>
    <row r="4">
      <c r="A4" s="4" t="inlineStr">
        <is>
          <t>Repayment of borrowings under the Term Loan Facilities</t>
        </is>
      </c>
      <c r="D4" s="7" t="n">
        <v>24750</v>
      </c>
    </row>
    <row r="5">
      <c r="A5" s="4" t="inlineStr">
        <is>
          <t>2018 Term Loan Facility [Member] | Vince, LLC [Member]</t>
        </is>
      </c>
    </row>
    <row r="6">
      <c r="A6" s="3" t="inlineStr">
        <is>
          <t>Debt Instrument [Line Items]</t>
        </is>
      </c>
    </row>
    <row r="7">
      <c r="A7" s="4" t="inlineStr">
        <is>
          <t>Total long-term debt principal</t>
        </is>
      </c>
      <c r="C7" s="7" t="n">
        <v>27500</v>
      </c>
    </row>
    <row r="8">
      <c r="A8" s="4" t="inlineStr">
        <is>
          <t>Original aggregate principal amount of term loan amortization percentage</t>
        </is>
      </c>
      <c r="C8" s="4" t="inlineStr">
        <is>
          <t>2.50%</t>
        </is>
      </c>
    </row>
    <row r="9">
      <c r="A9" s="4" t="inlineStr">
        <is>
          <t>Debt instrument, maturity date</t>
        </is>
      </c>
      <c r="C9" s="4" t="inlineStr">
        <is>
          <t>Aug. 21,
		2023</t>
        </is>
      </c>
    </row>
    <row r="10">
      <c r="A10" s="4" t="inlineStr">
        <is>
          <t>Repayment of borrowings under the Term Loan Facilities</t>
        </is>
      </c>
      <c r="B10" s="7" t="n">
        <v>25960</v>
      </c>
    </row>
    <row r="11">
      <c r="A11" s="4" t="inlineStr">
        <is>
          <t>Write-off of remaining deferred financing costs</t>
        </is>
      </c>
      <c r="B11" s="5" t="n">
        <v>758</v>
      </c>
    </row>
    <row r="12">
      <c r="A12" s="4" t="inlineStr">
        <is>
          <t>2018 Term Loan Facility [Member] | Prepayment Penalty [Member] | Vince, LLC [Member]</t>
        </is>
      </c>
    </row>
    <row r="13">
      <c r="A13" s="3" t="inlineStr">
        <is>
          <t>Debt Instrument [Line Items]</t>
        </is>
      </c>
    </row>
    <row r="14">
      <c r="A14" s="4" t="inlineStr">
        <is>
          <t>Prepayment penalty</t>
        </is>
      </c>
      <c r="B14" s="7" t="n">
        <v>7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80" customWidth="1" min="8" max="8"/>
    <col width="14" customWidth="1" min="9" max="9"/>
    <col width="21" customWidth="1" min="10" max="10"/>
  </cols>
  <sheetData>
    <row r="1">
      <c r="A1" s="1" t="inlineStr">
        <is>
          <t>Long-Term Debt and Financing Arrangements - Additional Information 2 (Detail)</t>
        </is>
      </c>
      <c r="B1" s="2" t="inlineStr">
        <is>
          <t>Sep. 07, 2021USD ($)</t>
        </is>
      </c>
      <c r="C1" s="2" t="inlineStr">
        <is>
          <t>Dec. 11, 2020USD ($)</t>
        </is>
      </c>
      <c r="D1" s="2" t="inlineStr">
        <is>
          <t>Jun. 08, 2020USD ($)</t>
        </is>
      </c>
      <c r="E1" s="2" t="inlineStr">
        <is>
          <t>Jun. 07, 2020</t>
        </is>
      </c>
      <c r="F1" s="2" t="inlineStr">
        <is>
          <t>Nov. 04, 2019USD ($)</t>
        </is>
      </c>
      <c r="G1" s="2" t="inlineStr">
        <is>
          <t>Aug. 21, 2018USD ($)</t>
        </is>
      </c>
      <c r="H1" s="2" t="inlineStr">
        <is>
          <t>Jan. 29, 2022USD ($)</t>
        </is>
      </c>
      <c r="I1" s="2" t="inlineStr">
        <is>
          <t>Oct. 30, 2021</t>
        </is>
      </c>
      <c r="J1" s="2" t="inlineStr">
        <is>
          <t>Jan. 30, 2021USD ($)</t>
        </is>
      </c>
    </row>
    <row r="2">
      <c r="A2" s="3" t="inlineStr">
        <is>
          <t>Line Of Credit Facility [Line Items]</t>
        </is>
      </c>
    </row>
    <row r="3">
      <c r="A3" s="4" t="inlineStr">
        <is>
          <t>Variable rate percentage</t>
        </is>
      </c>
      <c r="E3" s="4" t="inlineStr">
        <is>
          <t>0.00%</t>
        </is>
      </c>
    </row>
    <row r="4">
      <c r="A4" s="4" t="inlineStr">
        <is>
          <t>2018 Revolving Credit Facility [Member]</t>
        </is>
      </c>
    </row>
    <row r="5">
      <c r="A5" s="3" t="inlineStr">
        <is>
          <t>Line Of Credit Facility [Line Items]</t>
        </is>
      </c>
    </row>
    <row r="6">
      <c r="A6" s="4" t="inlineStr">
        <is>
          <t>Amount available under the Revolving Credit Facility</t>
        </is>
      </c>
      <c r="H6" s="7" t="n">
        <v>40620000</v>
      </c>
      <c r="J6" s="7" t="n">
        <v>30176000</v>
      </c>
    </row>
    <row r="7">
      <c r="A7" s="4" t="inlineStr">
        <is>
          <t>Amount outstanding under the credit facility</t>
        </is>
      </c>
      <c r="H7" s="5" t="n">
        <v>34624000</v>
      </c>
      <c r="J7" s="5" t="n">
        <v>40399000</v>
      </c>
    </row>
    <row r="8">
      <c r="A8" s="4" t="inlineStr">
        <is>
          <t>Letters of credit amount outstanding</t>
        </is>
      </c>
      <c r="H8" s="7" t="n">
        <v>5345000</v>
      </c>
      <c r="J8" s="7" t="n">
        <v>5195000</v>
      </c>
    </row>
    <row r="9">
      <c r="A9" s="4" t="inlineStr">
        <is>
          <t>Weighted average interest rate for borrowings outstanding</t>
        </is>
      </c>
      <c r="H9" s="4" t="inlineStr">
        <is>
          <t>1.80%</t>
        </is>
      </c>
      <c r="J9" s="4" t="inlineStr">
        <is>
          <t>3.80%</t>
        </is>
      </c>
    </row>
    <row r="10">
      <c r="A10" s="4" t="inlineStr">
        <is>
          <t>Third Revolver Amendment [Member]</t>
        </is>
      </c>
    </row>
    <row r="11">
      <c r="A11" s="3" t="inlineStr">
        <is>
          <t>Line Of Credit Facility [Line Items]</t>
        </is>
      </c>
    </row>
    <row r="12">
      <c r="A12" s="4" t="inlineStr">
        <is>
          <t>Increased Aggregate Commitments amount</t>
        </is>
      </c>
      <c r="D12" s="7" t="n">
        <v>110000000</v>
      </c>
    </row>
    <row r="13">
      <c r="A13" s="4" t="inlineStr">
        <is>
          <t>Variable rate percentage</t>
        </is>
      </c>
      <c r="D13" s="4" t="inlineStr">
        <is>
          <t>1.00%</t>
        </is>
      </c>
    </row>
    <row r="14">
      <c r="A14" s="4" t="inlineStr">
        <is>
          <t>Consolidated Fixed Charge Coverage Ratio</t>
        </is>
      </c>
      <c r="D14" s="5" t="n">
        <v>1</v>
      </c>
    </row>
    <row r="15">
      <c r="A15" s="4" t="inlineStr">
        <is>
          <t>Maximum percentage of EBITDA</t>
        </is>
      </c>
      <c r="D15" s="4" t="inlineStr">
        <is>
          <t>22.50%</t>
        </is>
      </c>
      <c r="I15" s="4" t="inlineStr">
        <is>
          <t>27.50%</t>
        </is>
      </c>
    </row>
    <row r="16">
      <c r="A16" s="4" t="inlineStr">
        <is>
          <t>Increase in applicable margin rate</t>
        </is>
      </c>
      <c r="D16" s="4" t="inlineStr">
        <is>
          <t>0.75%</t>
        </is>
      </c>
    </row>
    <row r="17">
      <c r="A17" s="4" t="inlineStr">
        <is>
          <t>Amount requirement to pay down to extent cash on hand</t>
        </is>
      </c>
      <c r="D17" s="7" t="n">
        <v>5000000</v>
      </c>
    </row>
    <row r="18">
      <c r="A18" s="4" t="inlineStr">
        <is>
          <t>Cash on hand</t>
        </is>
      </c>
      <c r="D18" s="5" t="n">
        <v>5000000</v>
      </c>
    </row>
    <row r="19">
      <c r="A19" s="4" t="inlineStr">
        <is>
          <t>Secured debt</t>
        </is>
      </c>
      <c r="D19" s="5" t="n">
        <v>8000000</v>
      </c>
    </row>
    <row r="20">
      <c r="A20" s="4" t="inlineStr">
        <is>
          <t>Deferred financing costs</t>
        </is>
      </c>
      <c r="D20" s="5" t="n">
        <v>376000</v>
      </c>
    </row>
    <row r="21">
      <c r="A21" s="4" t="inlineStr">
        <is>
          <t>Third Revolver Amendment [Member] | Between September 6, 2020 and January 9, 2021 [Member]</t>
        </is>
      </c>
    </row>
    <row r="22">
      <c r="A22" s="3" t="inlineStr">
        <is>
          <t>Line Of Credit Facility [Line Items]</t>
        </is>
      </c>
    </row>
    <row r="23">
      <c r="A23" s="4" t="inlineStr">
        <is>
          <t>Maximum excess available under facility</t>
        </is>
      </c>
      <c r="D23" s="5" t="n">
        <v>10000000</v>
      </c>
    </row>
    <row r="24">
      <c r="A24" s="4" t="inlineStr">
        <is>
          <t>Third Revolver Amendment [Member] | Between January 10, 2021 and January 31, 2021 [Member]</t>
        </is>
      </c>
    </row>
    <row r="25">
      <c r="A25" s="3" t="inlineStr">
        <is>
          <t>Line Of Credit Facility [Line Items]</t>
        </is>
      </c>
    </row>
    <row r="26">
      <c r="A26" s="4" t="inlineStr">
        <is>
          <t>Maximum excess available under facility</t>
        </is>
      </c>
      <c r="D26" s="5" t="n">
        <v>12500000</v>
      </c>
    </row>
    <row r="27">
      <c r="A27" s="4" t="inlineStr">
        <is>
          <t>Third Revolver Amendment [Member] | All Other Times During Extended Accommodation Period [Member]</t>
        </is>
      </c>
    </row>
    <row r="28">
      <c r="A28" s="3" t="inlineStr">
        <is>
          <t>Line Of Credit Facility [Line Items]</t>
        </is>
      </c>
    </row>
    <row r="29">
      <c r="A29" s="4" t="inlineStr">
        <is>
          <t>Maximum excess available under facility</t>
        </is>
      </c>
      <c r="D29" s="7" t="n">
        <v>15000000</v>
      </c>
    </row>
    <row r="30">
      <c r="A30" s="4" t="inlineStr">
        <is>
          <t>Fifth Amendment to 2018 Revolving Credit Facility [Member]</t>
        </is>
      </c>
    </row>
    <row r="31">
      <c r="A31" s="3" t="inlineStr">
        <is>
          <t>Line Of Credit Facility [Line Items]</t>
        </is>
      </c>
    </row>
    <row r="32">
      <c r="A32" s="4" t="inlineStr">
        <is>
          <t>Consolidated Fixed Charge Coverage Ratio</t>
        </is>
      </c>
      <c r="C32" s="5" t="n">
        <v>1</v>
      </c>
    </row>
    <row r="33">
      <c r="A33" s="4" t="inlineStr">
        <is>
          <t>Increase in applicable margin rate</t>
        </is>
      </c>
      <c r="C33" s="4" t="inlineStr">
        <is>
          <t>0.75%</t>
        </is>
      </c>
    </row>
    <row r="34">
      <c r="A34" s="4" t="inlineStr">
        <is>
          <t>Deferred financing costs</t>
        </is>
      </c>
      <c r="C34" s="7" t="n">
        <v>204000</v>
      </c>
    </row>
    <row r="35">
      <c r="A35" s="4" t="inlineStr">
        <is>
          <t>Maximum percentage of EBITDA</t>
        </is>
      </c>
      <c r="H35" s="4" t="inlineStr">
        <is>
          <t>27.50%</t>
        </is>
      </c>
      <c r="I35" s="4" t="inlineStr">
        <is>
          <t>22.50%</t>
        </is>
      </c>
    </row>
    <row r="36">
      <c r="A36" s="4" t="inlineStr">
        <is>
          <t>Cash dominion trigger amount through end of extended accommodation period</t>
        </is>
      </c>
      <c r="C36" s="7" t="n">
        <v>15000000</v>
      </c>
    </row>
    <row r="37">
      <c r="A37" s="4" t="inlineStr">
        <is>
          <t>Percentage of loan cap begins after end of extended accommodation period</t>
        </is>
      </c>
      <c r="C37" s="4" t="inlineStr">
        <is>
          <t>12.50%</t>
        </is>
      </c>
    </row>
    <row r="38">
      <c r="A38" s="4" t="inlineStr">
        <is>
          <t>Maximum loan cap amount begins after end of extended accommodation period</t>
        </is>
      </c>
      <c r="C38" s="7" t="n">
        <v>5000000</v>
      </c>
    </row>
    <row r="39">
      <c r="A39" s="4" t="inlineStr">
        <is>
          <t>Fifth Amendment to 2018 Revolving Credit Facility [Member] | Financial Advisor [Member]</t>
        </is>
      </c>
    </row>
    <row r="40">
      <c r="A40" s="3" t="inlineStr">
        <is>
          <t>Line Of Credit Facility [Line Items]</t>
        </is>
      </c>
    </row>
    <row r="41">
      <c r="A41" s="4" t="inlineStr">
        <is>
          <t>Excess availability of loan cap percentage</t>
        </is>
      </c>
      <c r="C41" s="4" t="inlineStr">
        <is>
          <t>25.00%</t>
        </is>
      </c>
    </row>
    <row r="42">
      <c r="A42" s="4" t="inlineStr">
        <is>
          <t>Fifth Amendment to 2018 Revolving Credit Facility [Member] | Through End of Accommodation Period [Member]</t>
        </is>
      </c>
    </row>
    <row r="43">
      <c r="A43" s="3" t="inlineStr">
        <is>
          <t>Line Of Credit Facility [Line Items]</t>
        </is>
      </c>
    </row>
    <row r="44">
      <c r="A44" s="4" t="inlineStr">
        <is>
          <t>Maximum excess available under facility</t>
        </is>
      </c>
      <c r="C44" s="7" t="n">
        <v>7500000</v>
      </c>
    </row>
    <row r="45">
      <c r="A45" s="4" t="inlineStr">
        <is>
          <t>Fifth Amendment to 2018 Revolving Credit Facility [Member] | August 1, 2020 Through End of Extended Accommodation Period [Member]</t>
        </is>
      </c>
    </row>
    <row r="46">
      <c r="A46" s="3" t="inlineStr">
        <is>
          <t>Line Of Credit Facility [Line Items]</t>
        </is>
      </c>
    </row>
    <row r="47">
      <c r="A47" s="4" t="inlineStr">
        <is>
          <t>Maximum excess available under facility</t>
        </is>
      </c>
      <c r="C47" s="7" t="n">
        <v>10000000</v>
      </c>
    </row>
    <row r="48">
      <c r="A48" s="4" t="inlineStr">
        <is>
          <t>Vince, LLC [Member] | 2018 Revolving Credit Facility [Member]</t>
        </is>
      </c>
    </row>
    <row r="49">
      <c r="A49" s="3" t="inlineStr">
        <is>
          <t>Line Of Credit Facility [Line Items]</t>
        </is>
      </c>
    </row>
    <row r="50">
      <c r="A50" s="4" t="inlineStr">
        <is>
          <t>Maximum borrowing capacity</t>
        </is>
      </c>
      <c r="G50" s="7" t="n">
        <v>80000000</v>
      </c>
    </row>
    <row r="51">
      <c r="A51" s="4" t="inlineStr">
        <is>
          <t>Line of credit facility percentage increase in interest rate in case of default</t>
        </is>
      </c>
      <c r="G51" s="4" t="inlineStr">
        <is>
          <t>2.00%</t>
        </is>
      </c>
    </row>
    <row r="52">
      <c r="A52" s="4" t="inlineStr">
        <is>
          <t>Percentage of loan less than excess availability</t>
        </is>
      </c>
      <c r="G52" s="4" t="inlineStr">
        <is>
          <t>10.00%</t>
        </is>
      </c>
    </row>
    <row r="53">
      <c r="A53" s="4" t="inlineStr">
        <is>
          <t>Consolidated Fixed Charge Coverage Ratio</t>
        </is>
      </c>
      <c r="G53" s="5" t="n">
        <v>1</v>
      </c>
    </row>
    <row r="54">
      <c r="A54" s="4" t="inlineStr">
        <is>
          <t>Vince, LLC [Member] | 2018 Revolving Credit Facility [Member] | Excess Availability Greater Than Twenty Five Percentage</t>
        </is>
      </c>
    </row>
    <row r="55">
      <c r="A55" s="3" t="inlineStr">
        <is>
          <t>Line Of Credit Facility [Line Items]</t>
        </is>
      </c>
    </row>
    <row r="56">
      <c r="A56" s="4" t="inlineStr">
        <is>
          <t>Percentage of excess availability greater than loan</t>
        </is>
      </c>
      <c r="G56" s="4" t="inlineStr">
        <is>
          <t>25.00%</t>
        </is>
      </c>
    </row>
    <row r="57">
      <c r="A57" s="4" t="inlineStr">
        <is>
          <t>Pro forma excess availability</t>
        </is>
      </c>
      <c r="G57" s="7" t="n">
        <v>12500000</v>
      </c>
    </row>
    <row r="58">
      <c r="A58" s="4" t="inlineStr">
        <is>
          <t>Vince, LLC [Member] | 2018 Revolving Credit Facility [Member] | Pro Forma [Member]</t>
        </is>
      </c>
    </row>
    <row r="59">
      <c r="A59" s="3" t="inlineStr">
        <is>
          <t>Line Of Credit Facility [Line Items]</t>
        </is>
      </c>
    </row>
    <row r="60">
      <c r="A60" s="4" t="inlineStr">
        <is>
          <t>Percentage of excess availability greater than loan</t>
        </is>
      </c>
      <c r="G60" s="4" t="inlineStr">
        <is>
          <t>20.00%</t>
        </is>
      </c>
    </row>
    <row r="61">
      <c r="A61" s="4" t="inlineStr">
        <is>
          <t>Pro forma excess availability</t>
        </is>
      </c>
      <c r="G61" s="7" t="n">
        <v>10000000</v>
      </c>
    </row>
    <row r="62">
      <c r="A62" s="4" t="inlineStr">
        <is>
          <t>Vince, LLC [Member] | 2018 Revolving Credit Facility [Member] | Federal Funds Rate [Member]</t>
        </is>
      </c>
    </row>
    <row r="63">
      <c r="A63" s="3" t="inlineStr">
        <is>
          <t>Line Of Credit Facility [Line Items]</t>
        </is>
      </c>
    </row>
    <row r="64">
      <c r="A64" s="4" t="inlineStr">
        <is>
          <t>Variable rate percentage</t>
        </is>
      </c>
      <c r="G64" s="4" t="inlineStr">
        <is>
          <t>0.50%</t>
        </is>
      </c>
    </row>
    <row r="65">
      <c r="A65" s="4" t="inlineStr">
        <is>
          <t>Vince, LLC [Member] | 2018 Revolving Credit Facility [Member] | LIBOR [Member]</t>
        </is>
      </c>
    </row>
    <row r="66">
      <c r="A66" s="3" t="inlineStr">
        <is>
          <t>Line Of Credit Facility [Line Items]</t>
        </is>
      </c>
    </row>
    <row r="67">
      <c r="A67" s="4" t="inlineStr">
        <is>
          <t>Variable rate percentage</t>
        </is>
      </c>
      <c r="G67" s="4" t="inlineStr">
        <is>
          <t>1.00%</t>
        </is>
      </c>
    </row>
    <row r="68">
      <c r="A68" s="4" t="inlineStr">
        <is>
          <t>Vince, LLC [Member] | 2018 Revolving Credit Facility [Member] | Maximum [Member]</t>
        </is>
      </c>
    </row>
    <row r="69">
      <c r="A69" s="3" t="inlineStr">
        <is>
          <t>Line Of Credit Facility [Line Items]</t>
        </is>
      </c>
    </row>
    <row r="70">
      <c r="A70" s="4" t="inlineStr">
        <is>
          <t>Letters of credit sublimit amount</t>
        </is>
      </c>
      <c r="G70" s="7" t="n">
        <v>25000000</v>
      </c>
    </row>
    <row r="71">
      <c r="A71" s="4" t="inlineStr">
        <is>
          <t>Increased Aggregate Commitments amount</t>
        </is>
      </c>
      <c r="G71" s="7" t="n">
        <v>20000000</v>
      </c>
    </row>
    <row r="72">
      <c r="A72" s="4" t="inlineStr">
        <is>
          <t>Vince, LLC [Member] | Second Amendment to 2018 Revolving Credit Facility [Member] | Maximum [Member]</t>
        </is>
      </c>
    </row>
    <row r="73">
      <c r="A73" s="3" t="inlineStr">
        <is>
          <t>Line Of Credit Facility [Line Items]</t>
        </is>
      </c>
    </row>
    <row r="74">
      <c r="A74" s="4" t="inlineStr">
        <is>
          <t>Total (new) commitments amount</t>
        </is>
      </c>
      <c r="F74" s="7" t="n">
        <v>100000000</v>
      </c>
    </row>
    <row r="75">
      <c r="A75" s="4" t="inlineStr">
        <is>
          <t>Vince, LLC [Member] | Second Amendment to 2018 Revolving Credit Facility [Member] | Minimum [Member]</t>
        </is>
      </c>
    </row>
    <row r="76">
      <c r="A76" s="3" t="inlineStr">
        <is>
          <t>Line Of Credit Facility [Line Items]</t>
        </is>
      </c>
    </row>
    <row r="77">
      <c r="A77" s="4" t="inlineStr">
        <is>
          <t>Increased Aggregate Commitments amount</t>
        </is>
      </c>
      <c r="F77" s="7" t="n">
        <v>20000000</v>
      </c>
    </row>
    <row r="78">
      <c r="A78" s="4" t="inlineStr">
        <is>
          <t>Vince, LLC [Member] | Amended and Restated Revolving Credit Facility Agreement [Member]</t>
        </is>
      </c>
    </row>
    <row r="79">
      <c r="A79" s="3" t="inlineStr">
        <is>
          <t>Line Of Credit Facility [Line Items]</t>
        </is>
      </c>
    </row>
    <row r="80">
      <c r="A80" s="4" t="inlineStr">
        <is>
          <t>Debt instrument, maturity date description</t>
        </is>
      </c>
      <c r="H80" s="4" t="inlineStr">
        <is>
          <t>extends the maturity of the 2018 Revolving Credit Facility to the earlier of June 8, 2026 and 91 days prior to the maturity of the Term Loan Credit Facility</t>
        </is>
      </c>
    </row>
    <row r="81">
      <c r="A81" s="4" t="inlineStr">
        <is>
          <t>Debt instrument, maturity date</t>
        </is>
      </c>
      <c r="B81" s="4" t="inlineStr">
        <is>
          <t>Jun. 8,
		2026</t>
        </is>
      </c>
    </row>
    <row r="82">
      <c r="A82" s="4" t="inlineStr">
        <is>
          <t>Debt Instrument Percentage By Which Applicable Margins Lowered</t>
        </is>
      </c>
      <c r="B82" s="4" t="inlineStr">
        <is>
          <t>0.75%</t>
        </is>
      </c>
    </row>
    <row r="83">
      <c r="A83" s="4" t="inlineStr">
        <is>
          <t>Debt instrument, requirement to maintain minimum availability under facility as commitments</t>
        </is>
      </c>
      <c r="B83" s="7" t="n">
        <v>9500000</v>
      </c>
    </row>
    <row r="84">
      <c r="A84" s="4" t="inlineStr">
        <is>
          <t>Debt instrument, requirement to maintain minimum availability under facility as percentage of commitments</t>
        </is>
      </c>
      <c r="B84" s="4" t="inlineStr">
        <is>
          <t>10.00%</t>
        </is>
      </c>
    </row>
    <row r="85">
      <c r="A85" s="4" t="inlineStr">
        <is>
          <t>Vince, LLC [Member] | Amended and Restated Revolving Credit Facility Agreement [Member] | Pro Forma [Member]</t>
        </is>
      </c>
    </row>
    <row r="86">
      <c r="A86" s="3" t="inlineStr">
        <is>
          <t>Line Of Credit Facility [Line Items]</t>
        </is>
      </c>
    </row>
    <row r="87">
      <c r="A87" s="4" t="inlineStr">
        <is>
          <t>Cash dominion trigger event, percentage of excess availability greater than loan</t>
        </is>
      </c>
      <c r="B87" s="4" t="inlineStr">
        <is>
          <t>12.50%</t>
        </is>
      </c>
    </row>
    <row r="88">
      <c r="A88" s="4" t="inlineStr">
        <is>
          <t>Cash dominion trigger event excess availability</t>
        </is>
      </c>
      <c r="B88" s="7" t="n">
        <v>1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and Financing Arrangements - Additional Information 3 (Detail) - USD ($) $ in Thousands</t>
        </is>
      </c>
      <c r="B1" s="2" t="inlineStr">
        <is>
          <t>Sep. 07, 2021</t>
        </is>
      </c>
      <c r="C1" s="2" t="inlineStr">
        <is>
          <t>Dec. 11, 2020</t>
        </is>
      </c>
      <c r="D1" s="2" t="inlineStr">
        <is>
          <t>Jun. 07, 2020</t>
        </is>
      </c>
      <c r="E1" s="2" t="inlineStr">
        <is>
          <t>Jan. 29, 2022</t>
        </is>
      </c>
      <c r="F1" s="2" t="inlineStr">
        <is>
          <t>Jan. 30, 2021</t>
        </is>
      </c>
    </row>
    <row r="2">
      <c r="A2" s="3" t="inlineStr">
        <is>
          <t>Debt Instrument [Line Items]</t>
        </is>
      </c>
    </row>
    <row r="3">
      <c r="A3" s="4" t="inlineStr">
        <is>
          <t>Total long-term debt principal</t>
        </is>
      </c>
      <c r="E3" s="7" t="n">
        <v>92711</v>
      </c>
      <c r="F3" s="7" t="n">
        <v>85897</v>
      </c>
    </row>
    <row r="4">
      <c r="A4" s="4" t="inlineStr">
        <is>
          <t>Variable rate percentage</t>
        </is>
      </c>
      <c r="D4" s="4" t="inlineStr">
        <is>
          <t>0.00%</t>
        </is>
      </c>
    </row>
    <row r="5">
      <c r="A5" s="4" t="inlineStr">
        <is>
          <t>Payment for revolving credit facility</t>
        </is>
      </c>
      <c r="E5" s="5" t="n">
        <v>24750</v>
      </c>
    </row>
    <row r="6">
      <c r="A6" s="4" t="inlineStr">
        <is>
          <t>Third Lien Credit Agreement [Member]</t>
        </is>
      </c>
    </row>
    <row r="7">
      <c r="A7" s="3" t="inlineStr">
        <is>
          <t>Debt Instrument [Line Items]</t>
        </is>
      </c>
    </row>
    <row r="8">
      <c r="A8" s="4" t="inlineStr">
        <is>
          <t>Total long-term debt principal</t>
        </is>
      </c>
      <c r="C8" s="7" t="n">
        <v>20000</v>
      </c>
    </row>
    <row r="9">
      <c r="A9" s="4" t="inlineStr">
        <is>
          <t>Closing fee payable in kind</t>
        </is>
      </c>
      <c r="E9" s="5" t="n">
        <v>400</v>
      </c>
    </row>
    <row r="10">
      <c r="A10" s="4" t="inlineStr">
        <is>
          <t>Deferred financing costs</t>
        </is>
      </c>
      <c r="E10" s="7" t="n">
        <v>485</v>
      </c>
    </row>
    <row r="11">
      <c r="A11" s="4" t="inlineStr">
        <is>
          <t>Third Lien Credit Agreement [Member] | 2018 Revolving Credit Facility [Member]</t>
        </is>
      </c>
    </row>
    <row r="12">
      <c r="A12" s="3" t="inlineStr">
        <is>
          <t>Debt Instrument [Line Items]</t>
        </is>
      </c>
    </row>
    <row r="13">
      <c r="A13" s="4" t="inlineStr">
        <is>
          <t>Payment for revolving credit facility</t>
        </is>
      </c>
      <c r="C13" s="7" t="n">
        <v>20000</v>
      </c>
    </row>
    <row r="14">
      <c r="A14" s="4" t="inlineStr">
        <is>
          <t>Third Lien Credit Agreement [Member] | LIBOR [Member]</t>
        </is>
      </c>
    </row>
    <row r="15">
      <c r="A15" s="3" t="inlineStr">
        <is>
          <t>Debt Instrument [Line Items]</t>
        </is>
      </c>
    </row>
    <row r="16">
      <c r="A16" s="4" t="inlineStr">
        <is>
          <t>Debt instrument, accrued interest rate, percentage</t>
        </is>
      </c>
      <c r="C16" s="4" t="inlineStr">
        <is>
          <t>1.00%</t>
        </is>
      </c>
    </row>
    <row r="17">
      <c r="A17" s="4" t="inlineStr">
        <is>
          <t>Third Lien Credit Agreement [Member] | Minimum [Member] | Interest Rate on Overdue Principal Amount [Member]</t>
        </is>
      </c>
    </row>
    <row r="18">
      <c r="A18" s="3" t="inlineStr">
        <is>
          <t>Debt Instrument [Line Items]</t>
        </is>
      </c>
    </row>
    <row r="19">
      <c r="A19" s="4" t="inlineStr">
        <is>
          <t>Variable rate percentage</t>
        </is>
      </c>
      <c r="C19" s="4" t="inlineStr">
        <is>
          <t>2.00%</t>
        </is>
      </c>
    </row>
    <row r="20">
      <c r="A20" s="4" t="inlineStr">
        <is>
          <t>Third Lien Credit Agreement [Member] | Sun Capital Partners Inc [Member]</t>
        </is>
      </c>
    </row>
    <row r="21">
      <c r="A21" s="3" t="inlineStr">
        <is>
          <t>Debt Instrument [Line Items]</t>
        </is>
      </c>
    </row>
    <row r="22">
      <c r="A22" s="4" t="inlineStr">
        <is>
          <t>Aggregate ownership of equity securities</t>
        </is>
      </c>
      <c r="C22" s="4" t="inlineStr">
        <is>
          <t>71.00%</t>
        </is>
      </c>
    </row>
    <row r="23">
      <c r="A23" s="4" t="inlineStr">
        <is>
          <t>Third Lien First Amendment [Member]</t>
        </is>
      </c>
    </row>
    <row r="24">
      <c r="A24" s="3" t="inlineStr">
        <is>
          <t>Debt Instrument [Line Items]</t>
        </is>
      </c>
    </row>
    <row r="25">
      <c r="A25" s="4" t="inlineStr">
        <is>
          <t>Debt instrument, maturity date description</t>
        </is>
      </c>
      <c r="B25" s="4" t="inlineStr">
        <is>
          <t xml:space="preserve"> Third Lien Credit Facility which amends its terms to extend its maturity to March 6, 2027, revises the interest rate to remove the tiered applicable margins so that the rate is now equal to the 90-day LIBOR rate, or an alternate applicable reference rate in the event LIBOR is no longer available, plus 9.0% at all times, and to reflect the applicable terms of the Term Loan Credit Facility as well as the A&amp;R Revolving Credit Facility Agreement.</t>
        </is>
      </c>
    </row>
    <row r="26">
      <c r="A26" s="4" t="inlineStr">
        <is>
          <t>Debt instrument, maturity date</t>
        </is>
      </c>
      <c r="B26" s="4" t="inlineStr">
        <is>
          <t>Mar. 6,
		2027</t>
        </is>
      </c>
    </row>
    <row r="27">
      <c r="A27" s="4" t="inlineStr">
        <is>
          <t>Third Lien First Amendment [Member] | LIBOR [Member]</t>
        </is>
      </c>
    </row>
    <row r="28">
      <c r="A28" s="3" t="inlineStr">
        <is>
          <t>Debt Instrument [Line Items]</t>
        </is>
      </c>
    </row>
    <row r="29">
      <c r="A29" s="4" t="inlineStr">
        <is>
          <t>Variable rate percentage</t>
        </is>
      </c>
      <c r="B29" s="4" t="inlineStr">
        <is>
          <t>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3" customWidth="1" min="2" max="2"/>
    <col width="21" customWidth="1" min="3" max="3"/>
  </cols>
  <sheetData>
    <row r="1">
      <c r="A1" s="1" t="inlineStr">
        <is>
          <t>Commitments and Contingencies - Additional Information (Detail) $ in Thousands</t>
        </is>
      </c>
      <c r="B1" s="2" t="inlineStr">
        <is>
          <t>Sep. 09, 2020Complaint</t>
        </is>
      </c>
      <c r="C1" s="2" t="inlineStr">
        <is>
          <t>Jan. 29, 2022USD ($)</t>
        </is>
      </c>
    </row>
    <row r="2">
      <c r="A2" s="3" t="inlineStr">
        <is>
          <t>Commitments And Contingencies Disclosure [Abstract]</t>
        </is>
      </c>
    </row>
    <row r="3">
      <c r="A3" s="4" t="inlineStr">
        <is>
          <t>Other contractual cash obligations | $</t>
        </is>
      </c>
      <c r="C3" s="7" t="n">
        <v>92071</v>
      </c>
    </row>
    <row r="4">
      <c r="A4" s="4" t="inlineStr">
        <is>
          <t>Number of complaints dismissed | Complaint</t>
        </is>
      </c>
      <c r="B4"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80" customWidth="1" min="5" max="5"/>
    <col width="14" customWidth="1" min="6" max="6"/>
  </cols>
  <sheetData>
    <row r="1">
      <c r="A1" s="1" t="inlineStr">
        <is>
          <t>Share-Based Compensation - Additional Information (Detail) - USD ($)</t>
        </is>
      </c>
      <c r="B1" s="2" t="inlineStr">
        <is>
          <t>Apr. 26, 2018</t>
        </is>
      </c>
      <c r="C1" s="2" t="inlineStr">
        <is>
          <t>Sep. 30, 2020</t>
        </is>
      </c>
      <c r="D1" s="2" t="inlineStr">
        <is>
          <t>May 31, 2018</t>
        </is>
      </c>
      <c r="E1" s="2" t="inlineStr">
        <is>
          <t>Jan. 29, 2022</t>
        </is>
      </c>
      <c r="F1" s="2" t="inlineStr">
        <is>
          <t>Jan. 30, 2021</t>
        </is>
      </c>
    </row>
    <row r="2">
      <c r="A2" s="3" t="inlineStr">
        <is>
          <t>Share-based Compensation Arrangement by Share-based Payment Award [Line Items]</t>
        </is>
      </c>
    </row>
    <row r="3">
      <c r="A3" s="4" t="inlineStr">
        <is>
          <t>Share-based compensation expense</t>
        </is>
      </c>
      <c r="E3" s="7" t="n">
        <v>2076000</v>
      </c>
      <c r="F3" s="7" t="n">
        <v>1275000</v>
      </c>
    </row>
    <row r="4">
      <c r="A4" s="4" t="inlineStr">
        <is>
          <t>Share-based compensation expense, related tax benefit</t>
        </is>
      </c>
      <c r="E4" s="5" t="n">
        <v>0</v>
      </c>
      <c r="F4" s="5" t="n">
        <v>0</v>
      </c>
    </row>
    <row r="5">
      <c r="A5" s="4" t="inlineStr">
        <is>
          <t>Non-employees [Member]</t>
        </is>
      </c>
    </row>
    <row r="6">
      <c r="A6" s="3" t="inlineStr">
        <is>
          <t>Share-based Compensation Arrangement by Share-based Payment Award [Line Items]</t>
        </is>
      </c>
    </row>
    <row r="7">
      <c r="A7" s="4" t="inlineStr">
        <is>
          <t>Share-based compensation expense</t>
        </is>
      </c>
      <c r="E7" s="7" t="n">
        <v>221000</v>
      </c>
      <c r="F7" s="5" t="n">
        <v>252000</v>
      </c>
    </row>
    <row r="8">
      <c r="A8" s="4" t="inlineStr">
        <is>
          <t>Restricted Stock Units (RSUs) [Member]</t>
        </is>
      </c>
    </row>
    <row r="9">
      <c r="A9" s="3" t="inlineStr">
        <is>
          <t>Share-based Compensation Arrangement by Share-based Payment Award [Line Items]</t>
        </is>
      </c>
    </row>
    <row r="10">
      <c r="A10" s="4" t="inlineStr">
        <is>
          <t>RSUs granted</t>
        </is>
      </c>
      <c r="E10" s="5" t="n">
        <v>461031</v>
      </c>
    </row>
    <row r="11">
      <c r="A11" s="4" t="inlineStr">
        <is>
          <t>Weighted average grant date fair value</t>
        </is>
      </c>
      <c r="E11" s="8" t="n">
        <v>10.86</v>
      </c>
    </row>
    <row r="12">
      <c r="A12" s="4" t="inlineStr">
        <is>
          <t>Total fair value of restricted stock units vested</t>
        </is>
      </c>
      <c r="E12" s="7" t="n">
        <v>1448000</v>
      </c>
      <c r="F12" s="7" t="n">
        <v>1672000</v>
      </c>
    </row>
    <row r="13">
      <c r="A13" s="4" t="inlineStr">
        <is>
          <t>Unrecognized compensation costs</t>
        </is>
      </c>
      <c r="E13" s="7" t="n">
        <v>4767000</v>
      </c>
    </row>
    <row r="14">
      <c r="A14" s="4" t="inlineStr">
        <is>
          <t>Unrecognized compensation costs, weighted average period for recognition</t>
        </is>
      </c>
      <c r="E14" s="4" t="inlineStr">
        <is>
          <t>1 year 9 months 18 days</t>
        </is>
      </c>
    </row>
    <row r="15">
      <c r="A15" s="4" t="inlineStr">
        <is>
          <t>Vince 2013 Incentive Plan [Member]</t>
        </is>
      </c>
    </row>
    <row r="16">
      <c r="A16" s="3" t="inlineStr">
        <is>
          <t>Share-based Compensation Arrangement by Share-based Payment Award [Line Items]</t>
        </is>
      </c>
    </row>
    <row r="17">
      <c r="A17" s="4" t="inlineStr">
        <is>
          <t>Additional shares of common stock available for issuance</t>
        </is>
      </c>
      <c r="C17" s="5" t="n">
        <v>1000000</v>
      </c>
      <c r="D17" s="5" t="n">
        <v>660000</v>
      </c>
    </row>
    <row r="18">
      <c r="A18" s="4" t="inlineStr">
        <is>
          <t>Vince 2013 Incentive Plan [Member] | Employee Stock Option [Member]</t>
        </is>
      </c>
    </row>
    <row r="19">
      <c r="A19" s="3" t="inlineStr">
        <is>
          <t>Share-based Compensation Arrangement by Share-based Payment Award [Line Items]</t>
        </is>
      </c>
    </row>
    <row r="20">
      <c r="A20" s="4" t="inlineStr">
        <is>
          <t>Vesting period</t>
        </is>
      </c>
      <c r="E20" s="4" t="inlineStr">
        <is>
          <t>4 years</t>
        </is>
      </c>
    </row>
    <row r="21">
      <c r="A21" s="4" t="inlineStr">
        <is>
          <t>Stock options granted pursuant to the plan, description</t>
        </is>
      </c>
      <c r="E21" s="4" t="inlineStr">
        <is>
          <t>typically vest in equal installments over four years, subject to the employees’ continued employment and expire on the earlier of the tenth anniversary of the grant date or upon termination as outlined in the Vince 2013 Incentive Plan</t>
        </is>
      </c>
    </row>
    <row r="22">
      <c r="A22" s="4" t="inlineStr">
        <is>
          <t>Vince 2013 Incentive Plan [Member] | Restricted Stock Units (RSUs) [Member]</t>
        </is>
      </c>
    </row>
    <row r="23">
      <c r="A23" s="3" t="inlineStr">
        <is>
          <t>Share-based Compensation Arrangement by Share-based Payment Award [Line Items]</t>
        </is>
      </c>
    </row>
    <row r="24">
      <c r="A24" s="4" t="inlineStr">
        <is>
          <t>Stock options granted pursuant to the plan, description</t>
        </is>
      </c>
      <c r="E24" s="4" t="inlineStr">
        <is>
          <t>Restricted stock units (“RSUs”) granted vest in equal installments over a three-year period or vest in equal installments over four years, subject to the employees’ continued employment</t>
        </is>
      </c>
    </row>
    <row r="25">
      <c r="A25" s="4" t="inlineStr">
        <is>
          <t>Exchange ratio of stock option description</t>
        </is>
      </c>
      <c r="E25" s="4" t="inlineStr">
        <is>
          <t>1-to-1.7857</t>
        </is>
      </c>
    </row>
    <row r="26">
      <c r="A26" s="4" t="inlineStr">
        <is>
          <t>Exchange ratio of stock option</t>
        </is>
      </c>
      <c r="B26" s="4" t="inlineStr">
        <is>
          <t>178.57%</t>
        </is>
      </c>
    </row>
    <row r="27">
      <c r="A27" s="4" t="inlineStr">
        <is>
          <t>Tender offer expiration date</t>
        </is>
      </c>
      <c r="B27" s="4" t="inlineStr">
        <is>
          <t>May 24,
		2018</t>
        </is>
      </c>
    </row>
    <row r="28">
      <c r="A28" s="4" t="inlineStr">
        <is>
          <t>Tender offer expiration date description</t>
        </is>
      </c>
      <c r="E28" s="4" t="inlineStr">
        <is>
          <t>This tender offer expired on 11:59 p.m. Eastern Time on May 24, 2018 (the “Offer Expiration Date”).</t>
        </is>
      </c>
    </row>
    <row r="29">
      <c r="A29" s="4" t="inlineStr">
        <is>
          <t>Stock options cancelled</t>
        </is>
      </c>
      <c r="B29" s="5" t="n">
        <v>149819</v>
      </c>
    </row>
    <row r="30">
      <c r="A30" s="4" t="inlineStr">
        <is>
          <t>RSUs granted</t>
        </is>
      </c>
      <c r="B30" s="5" t="n">
        <v>267538</v>
      </c>
    </row>
    <row r="31">
      <c r="A31" s="4" t="inlineStr">
        <is>
          <t>Weighted average grant date fair value</t>
        </is>
      </c>
      <c r="B31" s="8" t="n">
        <v>9.15</v>
      </c>
    </row>
    <row r="32">
      <c r="A32" s="4" t="inlineStr">
        <is>
          <t>Vince 2013 Incentive Plan [Member] | Replacement RSUs [Member] | Tranche One [Member]</t>
        </is>
      </c>
    </row>
    <row r="33">
      <c r="A33" s="3" t="inlineStr">
        <is>
          <t>Share-based Compensation Arrangement by Share-based Payment Award [Line Items]</t>
        </is>
      </c>
    </row>
    <row r="34">
      <c r="A34" s="4" t="inlineStr">
        <is>
          <t>Vesting percentage of Replacement RSUs granted</t>
        </is>
      </c>
      <c r="B34" s="4" t="inlineStr">
        <is>
          <t>10.00%</t>
        </is>
      </c>
    </row>
    <row r="35">
      <c r="A35" s="4" t="inlineStr">
        <is>
          <t>Vesting date of Replacement RSUs granted</t>
        </is>
      </c>
      <c r="B35" s="4" t="inlineStr">
        <is>
          <t>Apr. 19,
		2019</t>
        </is>
      </c>
    </row>
    <row r="36">
      <c r="A36" s="4" t="inlineStr">
        <is>
          <t>Vince 2013 Incentive Plan [Member] | Replacement RSUs [Member] | Tranche Two [Member]</t>
        </is>
      </c>
    </row>
    <row r="37">
      <c r="A37" s="3" t="inlineStr">
        <is>
          <t>Share-based Compensation Arrangement by Share-based Payment Award [Line Items]</t>
        </is>
      </c>
    </row>
    <row r="38">
      <c r="A38" s="4" t="inlineStr">
        <is>
          <t>Vesting percentage of Replacement RSUs granted</t>
        </is>
      </c>
      <c r="B38" s="4" t="inlineStr">
        <is>
          <t>20.00%</t>
        </is>
      </c>
    </row>
    <row r="39">
      <c r="A39" s="4" t="inlineStr">
        <is>
          <t>Vesting date of Replacement RSUs granted</t>
        </is>
      </c>
      <c r="B39" s="4" t="inlineStr">
        <is>
          <t>Apr. 17,
		2020</t>
        </is>
      </c>
    </row>
    <row r="40">
      <c r="A40" s="4" t="inlineStr">
        <is>
          <t>Vince 2013 Incentive Plan [Member] | Replacement RSUs [Member] | Tranche Three [Member]</t>
        </is>
      </c>
    </row>
    <row r="41">
      <c r="A41" s="3" t="inlineStr">
        <is>
          <t>Share-based Compensation Arrangement by Share-based Payment Award [Line Items]</t>
        </is>
      </c>
    </row>
    <row r="42">
      <c r="A42" s="4" t="inlineStr">
        <is>
          <t>Vesting percentage of Replacement RSUs granted</t>
        </is>
      </c>
      <c r="B42" s="4" t="inlineStr">
        <is>
          <t>25.00%</t>
        </is>
      </c>
    </row>
    <row r="43">
      <c r="A43" s="4" t="inlineStr">
        <is>
          <t>Vesting date of Replacement RSUs granted</t>
        </is>
      </c>
      <c r="B43" s="4" t="inlineStr">
        <is>
          <t>Apr. 16,
		2021</t>
        </is>
      </c>
    </row>
    <row r="44">
      <c r="A44" s="4" t="inlineStr">
        <is>
          <t>Vince 2013 Incentive Plan [Member] | Replacement RSUs [Member] | Tranche Four [Member]</t>
        </is>
      </c>
    </row>
    <row r="45">
      <c r="A45" s="3" t="inlineStr">
        <is>
          <t>Share-based Compensation Arrangement by Share-based Payment Award [Line Items]</t>
        </is>
      </c>
    </row>
    <row r="46">
      <c r="A46" s="4" t="inlineStr">
        <is>
          <t>Vesting percentage of Replacement RSUs granted</t>
        </is>
      </c>
      <c r="B46" s="4" t="inlineStr">
        <is>
          <t>45.00%</t>
        </is>
      </c>
    </row>
    <row r="47">
      <c r="A47" s="4" t="inlineStr">
        <is>
          <t>Vesting date of Replacement RSUs granted</t>
        </is>
      </c>
      <c r="B47" s="4" t="inlineStr">
        <is>
          <t>Apr. 15,
		2022</t>
        </is>
      </c>
    </row>
    <row r="48">
      <c r="A48" s="4" t="inlineStr">
        <is>
          <t>Employee Stock Purchase Plan [Member]</t>
        </is>
      </c>
    </row>
    <row r="49">
      <c r="A49" s="3" t="inlineStr">
        <is>
          <t>Share-based Compensation Arrangement by Share-based Payment Award [Line Items]</t>
        </is>
      </c>
    </row>
    <row r="50">
      <c r="A50" s="4" t="inlineStr">
        <is>
          <t>Employees contribution, maximum percentage of base compensation</t>
        </is>
      </c>
      <c r="E50" s="4" t="inlineStr">
        <is>
          <t>10.00%</t>
        </is>
      </c>
    </row>
    <row r="51">
      <c r="A51" s="4" t="inlineStr">
        <is>
          <t>Maximum contribution per employee</t>
        </is>
      </c>
      <c r="E51" s="7" t="n">
        <v>10000</v>
      </c>
    </row>
    <row r="52">
      <c r="A52" s="4" t="inlineStr">
        <is>
          <t>Percentage of fair market value as purchase price of stock</t>
        </is>
      </c>
      <c r="E52" s="4" t="inlineStr">
        <is>
          <t>90.00%</t>
        </is>
      </c>
    </row>
    <row r="53">
      <c r="A53" s="4" t="inlineStr">
        <is>
          <t>Shares of common stock issued</t>
        </is>
      </c>
      <c r="E53" s="5" t="n">
        <v>12011</v>
      </c>
      <c r="F53" s="5" t="n">
        <v>9024</v>
      </c>
    </row>
    <row r="54">
      <c r="A54" s="4" t="inlineStr">
        <is>
          <t>Shares available for future issuance</t>
        </is>
      </c>
      <c r="E54" s="5" t="n">
        <v>70100</v>
      </c>
    </row>
    <row r="55">
      <c r="A55" s="4" t="inlineStr">
        <is>
          <t>Maximum [Member] | Vince 2013 Incentive Plan [Member]</t>
        </is>
      </c>
    </row>
    <row r="56">
      <c r="A56" s="3" t="inlineStr">
        <is>
          <t>Share-based Compensation Arrangement by Share-based Payment Award [Line Items]</t>
        </is>
      </c>
    </row>
    <row r="57">
      <c r="A57" s="4" t="inlineStr">
        <is>
          <t>Number of shares authorized</t>
        </is>
      </c>
      <c r="F57" s="5" t="n">
        <v>1000000</v>
      </c>
    </row>
    <row r="58">
      <c r="A58" s="4" t="inlineStr">
        <is>
          <t>Number of shares available for future grants</t>
        </is>
      </c>
      <c r="F58" s="5" t="n">
        <v>1037987</v>
      </c>
    </row>
    <row r="59">
      <c r="A59" s="4" t="inlineStr">
        <is>
          <t>Maximum [Member] | Vince 2013 Incentive Plan [Member] | Employee Stock Option [Member]</t>
        </is>
      </c>
    </row>
    <row r="60">
      <c r="A60" s="3" t="inlineStr">
        <is>
          <t>Share-based Compensation Arrangement by Share-based Payment Award [Line Items]</t>
        </is>
      </c>
    </row>
    <row r="61">
      <c r="A61" s="4" t="inlineStr">
        <is>
          <t>Share based compensation, award expiration period</t>
        </is>
      </c>
      <c r="E61" s="4" t="inlineStr">
        <is>
          <t>10 years</t>
        </is>
      </c>
    </row>
    <row r="62">
      <c r="A62" s="4" t="inlineStr">
        <is>
          <t>Maximum [Member] | Vince 2013 Incentive Plan [Member] | Restricted Stock Units (RSUs) [Member]</t>
        </is>
      </c>
    </row>
    <row r="63">
      <c r="A63" s="3" t="inlineStr">
        <is>
          <t>Share-based Compensation Arrangement by Share-based Payment Award [Line Items]</t>
        </is>
      </c>
    </row>
    <row r="64">
      <c r="A64" s="4" t="inlineStr">
        <is>
          <t>Vesting period</t>
        </is>
      </c>
      <c r="E64" s="4" t="inlineStr">
        <is>
          <t>4 years</t>
        </is>
      </c>
    </row>
    <row r="65">
      <c r="A65" s="4" t="inlineStr">
        <is>
          <t>Minimum [Member] | Vince 2013 Incentive Plan [Member] | Restricted Stock Units (RSUs) [Member]</t>
        </is>
      </c>
    </row>
    <row r="66">
      <c r="A66" s="3" t="inlineStr">
        <is>
          <t>Share-based Compensation Arrangement by Share-based Payment Award [Line Items]</t>
        </is>
      </c>
    </row>
    <row r="67">
      <c r="A67" s="4" t="inlineStr">
        <is>
          <t>Vesting period</t>
        </is>
      </c>
      <c r="E67"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 / shares</t>
        </is>
      </c>
      <c r="B1" s="2" t="inlineStr">
        <is>
          <t>12 Months Ended</t>
        </is>
      </c>
    </row>
    <row r="2">
      <c r="B2" s="2" t="inlineStr">
        <is>
          <t>Jan. 29, 2022</t>
        </is>
      </c>
      <c r="C2" s="2" t="inlineStr">
        <is>
          <t>Jan. 30, 2021</t>
        </is>
      </c>
    </row>
    <row r="3">
      <c r="A3" s="3" t="inlineStr">
        <is>
          <t>Disclosure Of Compensation Related Costs Sharebased Payments [Abstract]</t>
        </is>
      </c>
    </row>
    <row r="4">
      <c r="A4" s="4" t="inlineStr">
        <is>
          <t>Stock Options, Outstanding at beginning of period</t>
        </is>
      </c>
      <c r="B4" s="5" t="n">
        <v>58</v>
      </c>
    </row>
    <row r="5">
      <c r="A5" s="4" t="inlineStr">
        <is>
          <t>Stock Options, Outstanding at end of period</t>
        </is>
      </c>
      <c r="B5" s="5" t="n">
        <v>58</v>
      </c>
      <c r="C5" s="5" t="n">
        <v>58</v>
      </c>
    </row>
    <row r="6">
      <c r="A6" s="4" t="inlineStr">
        <is>
          <t>Stock Options, Vested and exercisable at January 30, 2021</t>
        </is>
      </c>
      <c r="B6" s="5" t="n">
        <v>58</v>
      </c>
    </row>
    <row r="7">
      <c r="A7" s="4" t="inlineStr">
        <is>
          <t>Weighted Average Exercise Price, Outstanding at beginning of period</t>
        </is>
      </c>
      <c r="B7" s="8" t="n">
        <v>38.77</v>
      </c>
    </row>
    <row r="8">
      <c r="A8" s="4" t="inlineStr">
        <is>
          <t>Weighted Average Exercise Price, Outstanding at end of period</t>
        </is>
      </c>
      <c r="B8" s="9" t="n">
        <v>38.77</v>
      </c>
      <c r="C8" s="8" t="n">
        <v>38.77</v>
      </c>
    </row>
    <row r="9">
      <c r="A9" s="4" t="inlineStr">
        <is>
          <t>Weighted Average Exercise Price, Vested and exercisable at January 30, 2021</t>
        </is>
      </c>
      <c r="B9" s="8" t="n">
        <v>38.77</v>
      </c>
    </row>
    <row r="10">
      <c r="A10" s="4" t="inlineStr">
        <is>
          <t>Weighted Average Remaining Contractual Term (years), Outstanding</t>
        </is>
      </c>
      <c r="B10" s="4" t="inlineStr">
        <is>
          <t>3 years 8 months 12 days</t>
        </is>
      </c>
      <c r="C10" s="4" t="inlineStr">
        <is>
          <t>4 years 8 months 12 days</t>
        </is>
      </c>
    </row>
    <row r="11">
      <c r="A11" s="4" t="inlineStr">
        <is>
          <t>Weighted Average Remaining Contractual Term (years), Vested and exercisable at January 30, 2021</t>
        </is>
      </c>
      <c r="B11" s="4" t="inlineStr">
        <is>
          <t>3 years 8 months 12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Activity (Detail) - Restricted Stock Units (RSUs) [Member]</t>
        </is>
      </c>
      <c r="B1" s="2" t="inlineStr">
        <is>
          <t>12 Months Ended</t>
        </is>
      </c>
    </row>
    <row r="2">
      <c r="B2" s="2" t="inlineStr">
        <is>
          <t>Jan. 29, 2022$ / sharesshares</t>
        </is>
      </c>
    </row>
    <row r="3">
      <c r="A3" s="3" t="inlineStr">
        <is>
          <t>Share-based Compensation Arrangement by Share-based Payment Award [Line Items]</t>
        </is>
      </c>
    </row>
    <row r="4">
      <c r="A4" s="4" t="inlineStr">
        <is>
          <t>Restricted Stock Units, Non-vested restricted stock units at January 30, 2021 | shares</t>
        </is>
      </c>
      <c r="B4" s="5" t="n">
        <v>369621</v>
      </c>
    </row>
    <row r="5">
      <c r="A5" s="4" t="inlineStr">
        <is>
          <t>Restricted Stock Units, Granted | shares</t>
        </is>
      </c>
      <c r="B5" s="5" t="n">
        <v>461031</v>
      </c>
    </row>
    <row r="6">
      <c r="A6" s="4" t="inlineStr">
        <is>
          <t>Restricted Stock Units, Vested | shares</t>
        </is>
      </c>
      <c r="B6" s="5" t="n">
        <v>-153517</v>
      </c>
    </row>
    <row r="7">
      <c r="A7" s="4" t="inlineStr">
        <is>
          <t>Restricted Stock Units, Forfeited | shares</t>
        </is>
      </c>
      <c r="B7" s="5" t="n">
        <v>-48252</v>
      </c>
    </row>
    <row r="8">
      <c r="A8" s="4" t="inlineStr">
        <is>
          <t>Restricted Stock Units, Non-vested restricted stock units at January 29, 2022 | shares</t>
        </is>
      </c>
      <c r="B8" s="5" t="n">
        <v>628883</v>
      </c>
    </row>
    <row r="9">
      <c r="A9" s="4" t="inlineStr">
        <is>
          <t>Weighted Average Grant Date Fair Value, Non-vested restricted stock units at January 30, 2021 | $ / shares</t>
        </is>
      </c>
      <c r="B9" s="8" t="n">
        <v>9.59</v>
      </c>
    </row>
    <row r="10">
      <c r="A10" s="4" t="inlineStr">
        <is>
          <t>Weighted Average Grant Date Fair Value, Granted | $ / shares</t>
        </is>
      </c>
      <c r="B10" s="9" t="n">
        <v>10.86</v>
      </c>
    </row>
    <row r="11">
      <c r="A11" s="4" t="inlineStr">
        <is>
          <t>Weighted Average Grant Date Fair Value, Vested | $ / shares</t>
        </is>
      </c>
      <c r="B11" s="9" t="n">
        <v>9.44</v>
      </c>
    </row>
    <row r="12">
      <c r="A12" s="4" t="inlineStr">
        <is>
          <t>Weighted Average Grant Date Fair Value, Forfeited | $ / shares</t>
        </is>
      </c>
      <c r="B12" s="9" t="n">
        <v>10.58</v>
      </c>
    </row>
    <row r="13">
      <c r="A13" s="4" t="inlineStr">
        <is>
          <t>Restricted Stock Units, Non-vested restricted stock units at January 29, 2022 | $ / shares</t>
        </is>
      </c>
      <c r="B13" s="8" t="n">
        <v>10.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Thousands</t>
        </is>
      </c>
      <c r="B1" s="2" t="inlineStr">
        <is>
          <t>12 Months Ended</t>
        </is>
      </c>
    </row>
    <row r="2">
      <c r="B2" s="2" t="inlineStr">
        <is>
          <t>Jan. 29, 2022</t>
        </is>
      </c>
      <c r="C2" s="2" t="inlineStr">
        <is>
          <t>Jan. 30, 2021</t>
        </is>
      </c>
    </row>
    <row r="3">
      <c r="A3" s="3" t="inlineStr">
        <is>
          <t>Compensation And Retirement Disclosure [Abstract]</t>
        </is>
      </c>
    </row>
    <row r="4">
      <c r="A4" s="4" t="inlineStr">
        <is>
          <t>Defined contribution plans annual expense incurred</t>
        </is>
      </c>
      <c r="B4" s="7" t="n">
        <v>472</v>
      </c>
      <c r="C4" s="7" t="n">
        <v>3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Feb. 01, 2020</t>
        </is>
      </c>
      <c r="B2" s="7" t="n">
        <v>130780</v>
      </c>
      <c r="C2" s="7" t="n">
        <v>117</v>
      </c>
      <c r="D2" s="7" t="n">
        <v>1137147</v>
      </c>
      <c r="E2" s="7" t="n">
        <v>-1006381</v>
      </c>
      <c r="F2" s="7" t="n">
        <v>-103</v>
      </c>
    </row>
    <row r="3">
      <c r="A3" s="4" t="inlineStr">
        <is>
          <t>Beginning Balance, shares at Feb. 01, 2020</t>
        </is>
      </c>
      <c r="C3" s="5" t="n">
        <v>11680593</v>
      </c>
    </row>
    <row r="4">
      <c r="A4" s="3" t="inlineStr">
        <is>
          <t>Comprehensive loss:</t>
        </is>
      </c>
    </row>
    <row r="5">
      <c r="A5" s="4" t="inlineStr">
        <is>
          <t>Net loss</t>
        </is>
      </c>
      <c r="B5" s="5" t="n">
        <v>-65649</v>
      </c>
      <c r="E5" s="5" t="n">
        <v>-65649</v>
      </c>
    </row>
    <row r="6">
      <c r="A6" s="4" t="inlineStr">
        <is>
          <t>Foreign currency translation adjustments</t>
        </is>
      </c>
      <c r="B6" s="5" t="n">
        <v>-25</v>
      </c>
      <c r="F6" s="5" t="n">
        <v>-25</v>
      </c>
    </row>
    <row r="7">
      <c r="A7" s="4" t="inlineStr">
        <is>
          <t>Share-based compensation expense</t>
        </is>
      </c>
      <c r="B7" s="5" t="n">
        <v>1275</v>
      </c>
      <c r="D7" s="5" t="n">
        <v>1275</v>
      </c>
    </row>
    <row r="8">
      <c r="A8" s="4" t="inlineStr">
        <is>
          <t>Restricted stock unit vestings</t>
        </is>
      </c>
      <c r="C8" s="7" t="n">
        <v>1</v>
      </c>
      <c r="D8" s="5" t="n">
        <v>-1</v>
      </c>
    </row>
    <row r="9">
      <c r="A9" s="4" t="inlineStr">
        <is>
          <t>Restricted stock unit vestings, shares</t>
        </is>
      </c>
      <c r="C9" s="5" t="n">
        <v>161065</v>
      </c>
    </row>
    <row r="10">
      <c r="A10" s="4" t="inlineStr">
        <is>
          <t>Tax withholdings related to restricted stock vesting</t>
        </is>
      </c>
      <c r="B10" s="5" t="n">
        <v>-222</v>
      </c>
      <c r="D10" s="5" t="n">
        <v>-222</v>
      </c>
    </row>
    <row r="11">
      <c r="A11" s="4" t="inlineStr">
        <is>
          <t>Tax withholdings related to restricted stock vesting, shares</t>
        </is>
      </c>
      <c r="C11" s="5" t="n">
        <v>-41659</v>
      </c>
    </row>
    <row r="12">
      <c r="A12" s="4" t="inlineStr">
        <is>
          <t>Issuance of common stock related to Employee Stock Purchase Plan ("ESPP")</t>
        </is>
      </c>
      <c r="B12" s="5" t="n">
        <v>48</v>
      </c>
      <c r="D12" s="5" t="n">
        <v>48</v>
      </c>
    </row>
    <row r="13">
      <c r="A13" s="4" t="inlineStr">
        <is>
          <t>Issuance of common stock related to Employee Stock Purchase Plan ("ESPP"), shares</t>
        </is>
      </c>
      <c r="C13" s="5" t="n">
        <v>9024</v>
      </c>
    </row>
    <row r="14">
      <c r="A14" s="4" t="inlineStr">
        <is>
          <t>Ending Balance at Jan. 30, 2021</t>
        </is>
      </c>
      <c r="B14" s="7" t="n">
        <v>66207</v>
      </c>
      <c r="C14" s="7" t="n">
        <v>118</v>
      </c>
      <c r="D14" s="5" t="n">
        <v>1138247</v>
      </c>
      <c r="E14" s="5" t="n">
        <v>-1072030</v>
      </c>
      <c r="F14" s="5" t="n">
        <v>-128</v>
      </c>
    </row>
    <row r="15">
      <c r="A15" s="4" t="inlineStr">
        <is>
          <t>Ending Balance, shares at Jan. 30, 2021</t>
        </is>
      </c>
      <c r="B15" s="5" t="n">
        <v>11809023</v>
      </c>
      <c r="C15" s="5" t="n">
        <v>11809023</v>
      </c>
    </row>
    <row r="16">
      <c r="A16" s="3" t="inlineStr">
        <is>
          <t>Comprehensive loss:</t>
        </is>
      </c>
    </row>
    <row r="17">
      <c r="A17" s="4" t="inlineStr">
        <is>
          <t>Net loss</t>
        </is>
      </c>
      <c r="B17" s="7" t="n">
        <v>-12704</v>
      </c>
      <c r="E17" s="5" t="n">
        <v>-12704</v>
      </c>
    </row>
    <row r="18">
      <c r="A18" s="4" t="inlineStr">
        <is>
          <t>Foreign currency translation adjustments</t>
        </is>
      </c>
      <c r="B18" s="5" t="n">
        <v>6</v>
      </c>
      <c r="F18" s="5" t="n">
        <v>6</v>
      </c>
    </row>
    <row r="19">
      <c r="A19" s="4" t="inlineStr">
        <is>
          <t>Common stock issuance, net of certain fees</t>
        </is>
      </c>
      <c r="B19" s="5" t="n">
        <v>150</v>
      </c>
      <c r="D19" s="5" t="n">
        <v>150</v>
      </c>
    </row>
    <row r="20">
      <c r="A20" s="4" t="inlineStr">
        <is>
          <t>Common stock issuance, net of certain fees</t>
        </is>
      </c>
      <c r="C20" s="5" t="n">
        <v>17134</v>
      </c>
    </row>
    <row r="21">
      <c r="A21" s="4" t="inlineStr">
        <is>
          <t>Share-based compensation expense</t>
        </is>
      </c>
      <c r="B21" s="5" t="n">
        <v>2076</v>
      </c>
      <c r="D21" s="5" t="n">
        <v>2076</v>
      </c>
    </row>
    <row r="22">
      <c r="A22" s="4" t="inlineStr">
        <is>
          <t>Restricted stock unit vestings</t>
        </is>
      </c>
      <c r="B22" s="5" t="n">
        <v>1</v>
      </c>
      <c r="C22" s="7" t="n">
        <v>2</v>
      </c>
      <c r="D22" s="5" t="n">
        <v>-1</v>
      </c>
    </row>
    <row r="23">
      <c r="A23" s="4" t="inlineStr">
        <is>
          <t>Restricted stock unit vestings, shares</t>
        </is>
      </c>
      <c r="C23" s="5" t="n">
        <v>154387</v>
      </c>
    </row>
    <row r="24">
      <c r="A24" s="4" t="inlineStr">
        <is>
          <t>Tax withholdings related to restricted stock vesting</t>
        </is>
      </c>
      <c r="B24" s="5" t="n">
        <v>-69</v>
      </c>
      <c r="D24" s="5" t="n">
        <v>-69</v>
      </c>
    </row>
    <row r="25">
      <c r="A25" s="4" t="inlineStr">
        <is>
          <t>Tax withholdings related to restricted stock vesting, shares</t>
        </is>
      </c>
      <c r="C25" s="5" t="n">
        <v>-6428</v>
      </c>
    </row>
    <row r="26">
      <c r="A26" s="4" t="inlineStr">
        <is>
          <t>Issuance of common stock related to Employee Stock Purchase Plan ("ESPP")</t>
        </is>
      </c>
      <c r="B26" s="5" t="n">
        <v>113</v>
      </c>
      <c r="D26" s="5" t="n">
        <v>113</v>
      </c>
    </row>
    <row r="27">
      <c r="A27" s="4" t="inlineStr">
        <is>
          <t>Issuance of common stock related to Employee Stock Purchase Plan ("ESPP"), shares</t>
        </is>
      </c>
      <c r="C27" s="5" t="n">
        <v>12011</v>
      </c>
    </row>
    <row r="28">
      <c r="A28" s="4" t="inlineStr">
        <is>
          <t>Ending Balance at Jan. 29, 2022</t>
        </is>
      </c>
      <c r="B28" s="7" t="n">
        <v>55780</v>
      </c>
      <c r="C28" s="7" t="n">
        <v>120</v>
      </c>
      <c r="D28" s="7" t="n">
        <v>1140516</v>
      </c>
      <c r="E28" s="7" t="n">
        <v>-1084734</v>
      </c>
      <c r="F28" s="7" t="n">
        <v>-122</v>
      </c>
    </row>
    <row r="29">
      <c r="A29" s="4" t="inlineStr">
        <is>
          <t>Ending Balance, shares at Jan. 29, 2022</t>
        </is>
      </c>
      <c r="B29" s="5" t="n">
        <v>11986127</v>
      </c>
      <c r="C29" s="5" t="n">
        <v>11986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 shares in Units, $ in Thousands</t>
        </is>
      </c>
      <c r="B1" s="2" t="inlineStr">
        <is>
          <t>12 Months Ended</t>
        </is>
      </c>
    </row>
    <row r="2">
      <c r="B2" s="2" t="inlineStr">
        <is>
          <t>Jan. 29, 2022</t>
        </is>
      </c>
      <c r="C2" s="2" t="inlineStr">
        <is>
          <t>Sep. 09, 2021</t>
        </is>
      </c>
      <c r="D2" s="2" t="inlineStr">
        <is>
          <t>Jan. 30, 2021</t>
        </is>
      </c>
    </row>
    <row r="3">
      <c r="A3" s="3" t="inlineStr">
        <is>
          <t>Schedule Of Shareholders Equity [Line Items]</t>
        </is>
      </c>
    </row>
    <row r="4">
      <c r="A4" s="4" t="inlineStr">
        <is>
          <t>Common stock, shares authorized</t>
        </is>
      </c>
      <c r="B4" s="5" t="n">
        <v>100000000</v>
      </c>
      <c r="D4" s="5" t="n">
        <v>100000000</v>
      </c>
    </row>
    <row r="5">
      <c r="A5" s="4" t="inlineStr">
        <is>
          <t>Common stock price per share</t>
        </is>
      </c>
      <c r="B5" s="8" t="n">
        <v>0.01</v>
      </c>
      <c r="D5" s="8" t="n">
        <v>0.01</v>
      </c>
    </row>
    <row r="6">
      <c r="A6" s="4" t="inlineStr">
        <is>
          <t>Common stock, shares issued</t>
        </is>
      </c>
      <c r="B6" s="5" t="n">
        <v>11986127</v>
      </c>
      <c r="D6" s="5" t="n">
        <v>11809023</v>
      </c>
    </row>
    <row r="7">
      <c r="A7" s="4" t="inlineStr">
        <is>
          <t>Common stock, shares outstanding</t>
        </is>
      </c>
      <c r="B7" s="5" t="n">
        <v>11986127</v>
      </c>
      <c r="D7" s="5" t="n">
        <v>11809023</v>
      </c>
    </row>
    <row r="8">
      <c r="A8" s="4" t="inlineStr">
        <is>
          <t>Proceeds from common stock issuance</t>
        </is>
      </c>
      <c r="B8" s="7" t="n">
        <v>150</v>
      </c>
    </row>
    <row r="9">
      <c r="A9" s="4" t="inlineStr">
        <is>
          <t>Registration Statement [Member]</t>
        </is>
      </c>
    </row>
    <row r="10">
      <c r="A10" s="3" t="inlineStr">
        <is>
          <t>Schedule Of Shareholders Equity [Line Items]</t>
        </is>
      </c>
    </row>
    <row r="11">
      <c r="A11" s="4" t="inlineStr">
        <is>
          <t>Authorized common stock shares available for sale from time to time in one or more offerings</t>
        </is>
      </c>
      <c r="C11" s="5" t="n">
        <v>3000000</v>
      </c>
    </row>
    <row r="12">
      <c r="A12" s="4" t="inlineStr">
        <is>
          <t>At-the-Market Offering [Member]</t>
        </is>
      </c>
    </row>
    <row r="13">
      <c r="A13" s="3" t="inlineStr">
        <is>
          <t>Schedule Of Shareholders Equity [Line Items]</t>
        </is>
      </c>
    </row>
    <row r="14">
      <c r="A14" s="4" t="inlineStr">
        <is>
          <t>Common stock, shares authorized</t>
        </is>
      </c>
      <c r="C14" s="5" t="n">
        <v>1000000</v>
      </c>
    </row>
    <row r="15">
      <c r="A15" s="4" t="inlineStr">
        <is>
          <t>Common stock price per share</t>
        </is>
      </c>
      <c r="C15" s="8" t="n">
        <v>0.01</v>
      </c>
    </row>
    <row r="16">
      <c r="A16" s="4" t="inlineStr">
        <is>
          <t>Stock issued during period, shares</t>
        </is>
      </c>
      <c r="B16" s="5" t="n">
        <v>17134</v>
      </c>
    </row>
    <row r="17">
      <c r="A17" s="4" t="inlineStr">
        <is>
          <t>Proceeds from common stock issuance</t>
        </is>
      </c>
      <c r="B17" s="7" t="n">
        <v>150</v>
      </c>
    </row>
    <row r="18">
      <c r="A18" s="4" t="inlineStr">
        <is>
          <t>Sale of stock, price per share</t>
        </is>
      </c>
      <c r="B18" s="8" t="n">
        <v>8.75</v>
      </c>
    </row>
    <row r="19">
      <c r="A19" s="4" t="inlineStr">
        <is>
          <t>Remaining shares available under open market sales agreement</t>
        </is>
      </c>
      <c r="B19" s="5" t="n">
        <v>9828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Reconciliation of Weighted Average Basic Shares to Weighted Average Diluted Shares Outstanding (Detail) - share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Weighted-average shares—basic</t>
        </is>
      </c>
      <c r="B4" s="5" t="n">
        <v>11902307</v>
      </c>
      <c r="C4" s="5" t="n">
        <v>11769689</v>
      </c>
      <c r="D4" s="5" t="n">
        <v>11769689</v>
      </c>
    </row>
    <row r="5">
      <c r="A5" s="4" t="inlineStr">
        <is>
          <t>Weighted-average shares—diluted</t>
        </is>
      </c>
      <c r="B5" s="5" t="n">
        <v>11902307</v>
      </c>
      <c r="C5" s="5" t="n">
        <v>11769689</v>
      </c>
      <c r="D5" s="5" t="n">
        <v>117696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Jan. 29, 2022</t>
        </is>
      </c>
      <c r="C2" s="2" t="inlineStr">
        <is>
          <t>Jan. 30, 2021</t>
        </is>
      </c>
    </row>
    <row r="3">
      <c r="A3" s="3" t="inlineStr">
        <is>
          <t>Current:</t>
        </is>
      </c>
    </row>
    <row r="4">
      <c r="A4" s="4" t="inlineStr">
        <is>
          <t>State</t>
        </is>
      </c>
      <c r="B4" s="7" t="n">
        <v>159</v>
      </c>
      <c r="C4" s="7" t="n">
        <v>152</v>
      </c>
    </row>
    <row r="5">
      <c r="A5" s="4" t="inlineStr">
        <is>
          <t>Foreign</t>
        </is>
      </c>
      <c r="B5" s="5" t="n">
        <v>42</v>
      </c>
      <c r="C5" s="5" t="n">
        <v>27</v>
      </c>
    </row>
    <row r="6">
      <c r="A6" s="4" t="inlineStr">
        <is>
          <t>Total current</t>
        </is>
      </c>
      <c r="B6" s="5" t="n">
        <v>201</v>
      </c>
      <c r="C6" s="5" t="n">
        <v>179</v>
      </c>
    </row>
    <row r="7">
      <c r="A7" s="3" t="inlineStr">
        <is>
          <t>Deferred:</t>
        </is>
      </c>
    </row>
    <row r="8">
      <c r="A8" s="4" t="inlineStr">
        <is>
          <t>Federal</t>
        </is>
      </c>
      <c r="B8" s="5" t="n">
        <v>1603</v>
      </c>
      <c r="C8" s="5" t="n">
        <v>1365</v>
      </c>
    </row>
    <row r="9">
      <c r="A9" s="4" t="inlineStr">
        <is>
          <t>State</t>
        </is>
      </c>
      <c r="B9" s="5" t="n">
        <v>2777</v>
      </c>
      <c r="C9" s="5" t="n">
        <v>322</v>
      </c>
    </row>
    <row r="10">
      <c r="A10" s="4" t="inlineStr">
        <is>
          <t>Total deferred</t>
        </is>
      </c>
      <c r="B10" s="5" t="n">
        <v>4380</v>
      </c>
      <c r="C10" s="5" t="n">
        <v>1687</v>
      </c>
    </row>
    <row r="11">
      <c r="A11" s="4" t="inlineStr">
        <is>
          <t>Total provision for income taxes</t>
        </is>
      </c>
      <c r="B11" s="7" t="n">
        <v>4581</v>
      </c>
      <c r="C11" s="7" t="n">
        <v>18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an. 29, 2022</t>
        </is>
      </c>
      <c r="C2" s="2" t="inlineStr">
        <is>
          <t>Jan. 30, 2021</t>
        </is>
      </c>
      <c r="D2" s="2" t="inlineStr">
        <is>
          <t>Feb. 01, 2020</t>
        </is>
      </c>
    </row>
    <row r="3">
      <c r="A3" s="3" t="inlineStr">
        <is>
          <t>Income Tax Contingency [Line Items]</t>
        </is>
      </c>
    </row>
    <row r="4">
      <c r="A4" s="4" t="inlineStr">
        <is>
          <t>Provision for income taxes</t>
        </is>
      </c>
      <c r="B4" s="7" t="n">
        <v>4581000</v>
      </c>
      <c r="C4" s="7" t="n">
        <v>1866000</v>
      </c>
    </row>
    <row r="5">
      <c r="A5" s="4" t="inlineStr">
        <is>
          <t>Provision for income taxes included correction of error</t>
        </is>
      </c>
      <c r="B5" s="5" t="n">
        <v>882000</v>
      </c>
    </row>
    <row r="6">
      <c r="A6" s="4" t="inlineStr">
        <is>
          <t>Provision for income taxes related to additional non-cash deferred tax expense</t>
        </is>
      </c>
      <c r="B6" s="5" t="n">
        <v>575000</v>
      </c>
    </row>
    <row r="7">
      <c r="A7" s="4" t="inlineStr">
        <is>
          <t>Net operating loss, Federal tax effected amount</t>
        </is>
      </c>
      <c r="B7" s="5" t="n">
        <v>95013000</v>
      </c>
    </row>
    <row r="8">
      <c r="A8" s="4" t="inlineStr">
        <is>
          <t>State net operating loss, tax effected amount</t>
        </is>
      </c>
      <c r="B8" s="5" t="n">
        <v>24857000</v>
      </c>
    </row>
    <row r="9">
      <c r="A9" s="4" t="inlineStr">
        <is>
          <t>Deferred tax assets including net operating loss carryforwards</t>
        </is>
      </c>
      <c r="B9" s="5" t="n">
        <v>120572000</v>
      </c>
    </row>
    <row r="10">
      <c r="A10" s="4" t="inlineStr">
        <is>
          <t>Valuation Allowance</t>
        </is>
      </c>
      <c r="B10" s="5" t="n">
        <v>126640000</v>
      </c>
      <c r="C10" s="5" t="n">
        <v>119425000</v>
      </c>
    </row>
    <row r="11">
      <c r="A11" s="4" t="inlineStr">
        <is>
          <t>Increase (decrease) in deferred tax assets valuation allowance</t>
        </is>
      </c>
      <c r="B11" s="5" t="n">
        <v>7215000</v>
      </c>
    </row>
    <row r="12">
      <c r="A12" s="4" t="inlineStr">
        <is>
          <t>Unrecognized tax benefits which would not impact effective tax rate if recognized</t>
        </is>
      </c>
      <c r="B12" s="5" t="n">
        <v>556000</v>
      </c>
      <c r="C12" s="5" t="n">
        <v>2304000</v>
      </c>
    </row>
    <row r="13">
      <c r="A13" s="4" t="inlineStr">
        <is>
          <t>Prior reserve for uncertain tax positions</t>
        </is>
      </c>
      <c r="B13" s="5" t="n">
        <v>1748000</v>
      </c>
      <c r="D13" s="7" t="n">
        <v>0</v>
      </c>
    </row>
    <row r="14">
      <c r="A14" s="4" t="inlineStr">
        <is>
          <t>Unrecognized tax benefits, income tax penalties and interest accrued</t>
        </is>
      </c>
      <c r="B14" s="5" t="n">
        <v>0</v>
      </c>
      <c r="C14" s="7" t="n">
        <v>0</v>
      </c>
    </row>
    <row r="15">
      <c r="A15" s="4" t="inlineStr">
        <is>
          <t>Unrecognized tax benefits, interest and penalty provisions (benefit)</t>
        </is>
      </c>
      <c r="B15" s="5" t="n">
        <v>0</v>
      </c>
    </row>
    <row r="16">
      <c r="A16" s="4" t="inlineStr">
        <is>
          <t>Federal [Member]</t>
        </is>
      </c>
    </row>
    <row r="17">
      <c r="A17" s="3" t="inlineStr">
        <is>
          <t>Income Tax Contingency [Line Items]</t>
        </is>
      </c>
    </row>
    <row r="18">
      <c r="A18" s="4" t="inlineStr">
        <is>
          <t>Net operating loss</t>
        </is>
      </c>
      <c r="B18" s="5" t="n">
        <v>452443000</v>
      </c>
    </row>
    <row r="19">
      <c r="A19" s="4" t="inlineStr">
        <is>
          <t>Deferred tax assets including net operating loss carryforwards</t>
        </is>
      </c>
      <c r="B19" s="5" t="n">
        <v>94964000</v>
      </c>
    </row>
    <row r="20">
      <c r="A20" s="4" t="inlineStr">
        <is>
          <t>Federal [Member] | Beginning Before January 1, 2018 [Member]</t>
        </is>
      </c>
    </row>
    <row r="21">
      <c r="A21" s="3" t="inlineStr">
        <is>
          <t>Income Tax Contingency [Line Items]</t>
        </is>
      </c>
    </row>
    <row r="22">
      <c r="A22" s="4" t="inlineStr">
        <is>
          <t>Net operating loss</t>
        </is>
      </c>
      <c r="B22" s="5" t="n">
        <v>275685000</v>
      </c>
    </row>
    <row r="23">
      <c r="A23" s="4" t="inlineStr">
        <is>
          <t>Federal [Member] | Beginning After January 1, 2018 [Member]</t>
        </is>
      </c>
    </row>
    <row r="24">
      <c r="A24" s="3" t="inlineStr">
        <is>
          <t>Income Tax Contingency [Line Items]</t>
        </is>
      </c>
    </row>
    <row r="25">
      <c r="A25" s="4" t="inlineStr">
        <is>
          <t>Net operating loss</t>
        </is>
      </c>
      <c r="B25" s="7" t="n">
        <v>176758000</v>
      </c>
    </row>
    <row r="26">
      <c r="A26" s="4" t="inlineStr">
        <is>
          <t>Federal [Member] | Minimum [Member]</t>
        </is>
      </c>
    </row>
    <row r="27">
      <c r="A27" s="3" t="inlineStr">
        <is>
          <t>Income Tax Contingency [Line Items]</t>
        </is>
      </c>
    </row>
    <row r="28">
      <c r="A28" s="4" t="inlineStr">
        <is>
          <t>Net operating losses carryforward expiration year end</t>
        </is>
      </c>
      <c r="B28" s="4" t="inlineStr">
        <is>
          <t>2030</t>
        </is>
      </c>
    </row>
    <row r="29">
      <c r="A29" s="4" t="inlineStr">
        <is>
          <t>Federal [Member] | Maximum [Member]</t>
        </is>
      </c>
    </row>
    <row r="30">
      <c r="A30" s="3" t="inlineStr">
        <is>
          <t>Income Tax Contingency [Line Items]</t>
        </is>
      </c>
    </row>
    <row r="31">
      <c r="A31" s="4" t="inlineStr">
        <is>
          <t>Net operating losses carryforward expiration year end</t>
        </is>
      </c>
      <c r="B31" s="4" t="inlineStr">
        <is>
          <t>2038</t>
        </is>
      </c>
    </row>
    <row r="32">
      <c r="A32" s="4" t="inlineStr">
        <is>
          <t>State and Local [Member]</t>
        </is>
      </c>
    </row>
    <row r="33">
      <c r="A33" s="3" t="inlineStr">
        <is>
          <t>Income Tax Contingency [Line Items]</t>
        </is>
      </c>
    </row>
    <row r="34">
      <c r="A34" s="4" t="inlineStr">
        <is>
          <t>Net operating loss</t>
        </is>
      </c>
      <c r="B34" s="7" t="n">
        <v>544109000</v>
      </c>
    </row>
    <row r="35">
      <c r="A35" s="4" t="inlineStr">
        <is>
          <t>Deferred tax assets including net operating loss carryforwards</t>
        </is>
      </c>
      <c r="B35" s="7" t="n">
        <v>25370000</v>
      </c>
    </row>
    <row r="36">
      <c r="A36" s="4" t="inlineStr">
        <is>
          <t>State and Local [Member] | Minimum [Member]</t>
        </is>
      </c>
    </row>
    <row r="37">
      <c r="A37" s="3" t="inlineStr">
        <is>
          <t>Income Tax Contingency [Line Items]</t>
        </is>
      </c>
    </row>
    <row r="38">
      <c r="A38" s="4" t="inlineStr">
        <is>
          <t>Net operating losses carryforward expiration year end</t>
        </is>
      </c>
      <c r="B38" s="4" t="inlineStr">
        <is>
          <t>2028</t>
        </is>
      </c>
    </row>
    <row r="39">
      <c r="A39" s="4" t="inlineStr">
        <is>
          <t>State and Local [Member] | Maximum [Member]</t>
        </is>
      </c>
    </row>
    <row r="40">
      <c r="A40" s="3" t="inlineStr">
        <is>
          <t>Income Tax Contingency [Line Items]</t>
        </is>
      </c>
    </row>
    <row r="41">
      <c r="A41" s="4" t="inlineStr">
        <is>
          <t>Net operating losses carryforward expiration year end</t>
        </is>
      </c>
      <c r="B41" s="4" t="inlineStr">
        <is>
          <t>2041</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Tax Rate (Detail)</t>
        </is>
      </c>
      <c r="B1" s="2" t="inlineStr">
        <is>
          <t>12 Months Ended</t>
        </is>
      </c>
    </row>
    <row r="2">
      <c r="B2" s="2" t="inlineStr">
        <is>
          <t>Jan. 29, 2022</t>
        </is>
      </c>
      <c r="C2" s="2" t="inlineStr">
        <is>
          <t>Feb. 01, 2020</t>
        </is>
      </c>
    </row>
    <row r="3">
      <c r="A3" s="3" t="inlineStr">
        <is>
          <t>Income Tax Disclosure [Abstract]</t>
        </is>
      </c>
    </row>
    <row r="4">
      <c r="A4" s="4" t="inlineStr">
        <is>
          <t>Statutory federal rate</t>
        </is>
      </c>
      <c r="B4" s="4" t="inlineStr">
        <is>
          <t>21.00%</t>
        </is>
      </c>
      <c r="C4" s="4" t="inlineStr">
        <is>
          <t>21.00%</t>
        </is>
      </c>
    </row>
    <row r="5">
      <c r="A5" s="4" t="inlineStr">
        <is>
          <t>State taxes, net of federal benefit</t>
        </is>
      </c>
      <c r="B5" s="4" t="inlineStr">
        <is>
          <t>(8.20%)</t>
        </is>
      </c>
      <c r="C5" s="4" t="inlineStr">
        <is>
          <t>3.60%</t>
        </is>
      </c>
    </row>
    <row r="6">
      <c r="A6" s="4" t="inlineStr">
        <is>
          <t>Valuation allowance</t>
        </is>
      </c>
      <c r="B6" s="4" t="inlineStr">
        <is>
          <t>(68.10%)</t>
        </is>
      </c>
      <c r="C6" s="4" t="inlineStr">
        <is>
          <t>(29.10%)</t>
        </is>
      </c>
    </row>
    <row r="7">
      <c r="A7" s="4" t="inlineStr">
        <is>
          <t>Return to provision adjustment</t>
        </is>
      </c>
      <c r="B7" s="4" t="inlineStr">
        <is>
          <t>0.30%</t>
        </is>
      </c>
      <c r="C7" s="4" t="inlineStr">
        <is>
          <t>1.10%</t>
        </is>
      </c>
    </row>
    <row r="8">
      <c r="A8" s="4" t="inlineStr">
        <is>
          <t>Non-deductible Officers Compensation</t>
        </is>
      </c>
      <c r="B8" s="4" t="inlineStr">
        <is>
          <t>(0.90%)</t>
        </is>
      </c>
      <c r="C8" s="4" t="inlineStr">
        <is>
          <t>0.00%</t>
        </is>
      </c>
    </row>
    <row r="9">
      <c r="A9" s="4" t="inlineStr">
        <is>
          <t>Rate Differential on Foreign Income</t>
        </is>
      </c>
      <c r="B9" s="4" t="inlineStr">
        <is>
          <t>(0.60%)</t>
        </is>
      </c>
      <c r="C9" s="4" t="inlineStr">
        <is>
          <t>(0.10%)</t>
        </is>
      </c>
    </row>
    <row r="10">
      <c r="A10" s="4" t="inlineStr">
        <is>
          <t>Other</t>
        </is>
      </c>
      <c r="B10" s="4" t="inlineStr">
        <is>
          <t>0.10%</t>
        </is>
      </c>
      <c r="C10" s="4" t="inlineStr">
        <is>
          <t>0.60%</t>
        </is>
      </c>
    </row>
    <row r="11">
      <c r="A11" s="4" t="inlineStr">
        <is>
          <t>Total</t>
        </is>
      </c>
      <c r="B11" s="4" t="inlineStr">
        <is>
          <t>(56.40%)</t>
        </is>
      </c>
      <c r="C11" s="4" t="inlineStr">
        <is>
          <t>(2.9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Jan. 29, 2022</t>
        </is>
      </c>
      <c r="C1" s="2" t="inlineStr">
        <is>
          <t>Jan. 30, 2021</t>
        </is>
      </c>
    </row>
    <row r="2">
      <c r="A2" s="3" t="inlineStr">
        <is>
          <t>Deferred tax assets:</t>
        </is>
      </c>
    </row>
    <row r="3">
      <c r="A3" s="4" t="inlineStr">
        <is>
          <t>Depreciation and amortization</t>
        </is>
      </c>
      <c r="B3" s="7" t="n">
        <v>6362</v>
      </c>
      <c r="C3" s="7" t="n">
        <v>7700</v>
      </c>
    </row>
    <row r="4">
      <c r="A4" s="4" t="inlineStr">
        <is>
          <t>Employee related costs</t>
        </is>
      </c>
      <c r="B4" s="5" t="n">
        <v>1690</v>
      </c>
      <c r="C4" s="5" t="n">
        <v>1114</v>
      </c>
    </row>
    <row r="5">
      <c r="A5" s="4" t="inlineStr">
        <is>
          <t>Allowance for asset valuations</t>
        </is>
      </c>
      <c r="B5" s="5" t="n">
        <v>2439</v>
      </c>
      <c r="C5" s="5" t="n">
        <v>2604</v>
      </c>
    </row>
    <row r="6">
      <c r="A6" s="4" t="inlineStr">
        <is>
          <t>Accrued expenses</t>
        </is>
      </c>
      <c r="B6" s="5" t="n">
        <v>394</v>
      </c>
      <c r="C6" s="5" t="n">
        <v>358</v>
      </c>
    </row>
    <row r="7">
      <c r="A7" s="4" t="inlineStr">
        <is>
          <t>Lease liability</t>
        </is>
      </c>
      <c r="B7" s="5" t="n">
        <v>29876</v>
      </c>
      <c r="C7" s="5" t="n">
        <v>29900</v>
      </c>
    </row>
    <row r="8">
      <c r="A8" s="4" t="inlineStr">
        <is>
          <t>Net operating losses</t>
        </is>
      </c>
      <c r="B8" s="5" t="n">
        <v>119625</v>
      </c>
      <c r="C8" s="5" t="n">
        <v>108994</v>
      </c>
    </row>
    <row r="9">
      <c r="A9" s="4" t="inlineStr">
        <is>
          <t>Tax credits</t>
        </is>
      </c>
      <c r="B9" s="5" t="n">
        <v>92</v>
      </c>
      <c r="C9" s="5" t="n">
        <v>92</v>
      </c>
    </row>
    <row r="10">
      <c r="A10" s="4" t="inlineStr">
        <is>
          <t>Interest expense</t>
        </is>
      </c>
      <c r="B10" s="5" t="n">
        <v>1281</v>
      </c>
    </row>
    <row r="11">
      <c r="A11" s="4" t="inlineStr">
        <is>
          <t>Other</t>
        </is>
      </c>
      <c r="B11" s="5" t="n">
        <v>452</v>
      </c>
      <c r="C11" s="5" t="n">
        <v>290</v>
      </c>
    </row>
    <row r="12">
      <c r="A12" s="4" t="inlineStr">
        <is>
          <t>Total deferred tax assets</t>
        </is>
      </c>
      <c r="B12" s="5" t="n">
        <v>162211</v>
      </c>
      <c r="C12" s="5" t="n">
        <v>151052</v>
      </c>
    </row>
    <row r="13">
      <c r="A13" s="4" t="inlineStr">
        <is>
          <t>Less: valuation allowances</t>
        </is>
      </c>
      <c r="B13" s="5" t="n">
        <v>-126640</v>
      </c>
      <c r="C13" s="5" t="n">
        <v>-119425</v>
      </c>
    </row>
    <row r="14">
      <c r="A14" s="4" t="inlineStr">
        <is>
          <t>Net deferred tax assets</t>
        </is>
      </c>
      <c r="B14" s="5" t="n">
        <v>35571</v>
      </c>
      <c r="C14" s="5" t="n">
        <v>31627</v>
      </c>
    </row>
    <row r="15">
      <c r="A15" s="3" t="inlineStr">
        <is>
          <t>Deferred tax liabilities:</t>
        </is>
      </c>
    </row>
    <row r="16">
      <c r="A16" s="4" t="inlineStr">
        <is>
          <t>Indefinite lived intangibles</t>
        </is>
      </c>
      <c r="B16" s="5" t="n">
        <v>-18067</v>
      </c>
      <c r="C16" s="5" t="n">
        <v>-8213</v>
      </c>
    </row>
    <row r="17">
      <c r="A17" s="4" t="inlineStr">
        <is>
          <t>ROU assets</t>
        </is>
      </c>
      <c r="B17" s="5" t="n">
        <v>-23571</v>
      </c>
      <c r="C17" s="5" t="n">
        <v>-23102</v>
      </c>
    </row>
    <row r="18">
      <c r="A18" s="4" t="inlineStr">
        <is>
          <t>Other</t>
        </is>
      </c>
      <c r="C18" s="5" t="n">
        <v>-2000</v>
      </c>
    </row>
    <row r="19">
      <c r="A19" s="4" t="inlineStr">
        <is>
          <t>Total deferred tax liabilities</t>
        </is>
      </c>
      <c r="B19" s="5" t="n">
        <v>-41638</v>
      </c>
      <c r="C19" s="5" t="n">
        <v>-33315</v>
      </c>
    </row>
    <row r="20">
      <c r="A20" s="4" t="inlineStr">
        <is>
          <t>Net deferred tax liability</t>
        </is>
      </c>
      <c r="B20" s="5" t="n">
        <v>-6067</v>
      </c>
      <c r="C20" s="5" t="n">
        <v>-1688</v>
      </c>
    </row>
    <row r="21">
      <c r="A21" s="4" t="inlineStr">
        <is>
          <t>Deferred income tax liability</t>
        </is>
      </c>
      <c r="B21" s="5" t="n">
        <v>-6067</v>
      </c>
      <c r="C21" s="5" t="n">
        <v>-1688</v>
      </c>
    </row>
    <row r="22">
      <c r="A22" s="4" t="inlineStr">
        <is>
          <t>Net deferred tax liability</t>
        </is>
      </c>
      <c r="B22" s="7" t="n">
        <v>-6067</v>
      </c>
      <c r="C22" s="7" t="n">
        <v>-16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Excluding Interest and Penalties (Detail) - USD ($) $ in Thousands</t>
        </is>
      </c>
      <c r="B1" s="2" t="inlineStr">
        <is>
          <t>12 Months Ended</t>
        </is>
      </c>
    </row>
    <row r="2">
      <c r="B2" s="2" t="inlineStr">
        <is>
          <t>Jan. 29, 2022</t>
        </is>
      </c>
      <c r="C2" s="2" t="inlineStr">
        <is>
          <t>Feb. 01, 2020</t>
        </is>
      </c>
    </row>
    <row r="3">
      <c r="A3" s="3" t="inlineStr">
        <is>
          <t>Income Tax Disclosure [Abstract]</t>
        </is>
      </c>
    </row>
    <row r="4">
      <c r="A4" s="4" t="inlineStr">
        <is>
          <t>Beginning balance</t>
        </is>
      </c>
      <c r="B4" s="7" t="n">
        <v>2304</v>
      </c>
      <c r="C4" s="7" t="n">
        <v>2304</v>
      </c>
    </row>
    <row r="5">
      <c r="A5" s="4" t="inlineStr">
        <is>
          <t>Increases for tax positions in current year</t>
        </is>
      </c>
      <c r="B5" s="5" t="n">
        <v>0</v>
      </c>
      <c r="C5" s="5" t="n">
        <v>0</v>
      </c>
    </row>
    <row r="6">
      <c r="A6" s="4" t="inlineStr">
        <is>
          <t>Increases for tax positions in prior years</t>
        </is>
      </c>
      <c r="B6" s="5" t="n">
        <v>0</v>
      </c>
      <c r="C6" s="5" t="n">
        <v>0</v>
      </c>
    </row>
    <row r="7">
      <c r="A7" s="4" t="inlineStr">
        <is>
          <t>Decreases for tax positions in prior years</t>
        </is>
      </c>
      <c r="B7" s="5" t="n">
        <v>-1748</v>
      </c>
      <c r="C7" s="5" t="n">
        <v>0</v>
      </c>
    </row>
    <row r="8">
      <c r="A8" s="4" t="inlineStr">
        <is>
          <t>Ending balance</t>
        </is>
      </c>
      <c r="B8" s="7" t="n">
        <v>556</v>
      </c>
      <c r="C8" s="7" t="n">
        <v>23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eases - Additional Information (Detail) - USD ($)</t>
        </is>
      </c>
      <c r="B1" s="2" t="inlineStr">
        <is>
          <t>12 Months Ended</t>
        </is>
      </c>
    </row>
    <row r="2">
      <c r="B2" s="2" t="inlineStr">
        <is>
          <t>Jan. 29, 2022</t>
        </is>
      </c>
      <c r="C2" s="2" t="inlineStr">
        <is>
          <t>Jan. 30, 2021</t>
        </is>
      </c>
    </row>
    <row r="3">
      <c r="A3" s="3" t="inlineStr">
        <is>
          <t>Lessee Lease Description [Line Items]</t>
        </is>
      </c>
    </row>
    <row r="4">
      <c r="A4" s="4" t="inlineStr">
        <is>
          <t>Initial terms of operating leases</t>
        </is>
      </c>
      <c r="B4" s="4" t="inlineStr">
        <is>
          <t>10 years</t>
        </is>
      </c>
    </row>
    <row r="5">
      <c r="A5" s="4" t="inlineStr">
        <is>
          <t>Option to extend, description, operating leases</t>
        </is>
      </c>
      <c r="B5" s="4" t="inlineStr">
        <is>
          <t>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t>
        </is>
      </c>
    </row>
    <row r="6">
      <c r="A6" s="4" t="inlineStr">
        <is>
          <t>Option to extend, existence, operating leases</t>
        </is>
      </c>
      <c r="B6" s="4" t="inlineStr">
        <is>
          <t>true</t>
        </is>
      </c>
    </row>
    <row r="7">
      <c r="A7" s="4" t="inlineStr">
        <is>
          <t>Weighted-average remaining lease term, operating leases</t>
        </is>
      </c>
      <c r="B7" s="4" t="inlineStr">
        <is>
          <t>6 years</t>
        </is>
      </c>
    </row>
    <row r="8">
      <c r="A8" s="4" t="inlineStr">
        <is>
          <t>Weighted-average discount rate, operating leases</t>
        </is>
      </c>
      <c r="B8" s="4" t="inlineStr">
        <is>
          <t>6.20%</t>
        </is>
      </c>
    </row>
    <row r="9">
      <c r="A9" s="4" t="inlineStr">
        <is>
          <t>Impact of rent concessions</t>
        </is>
      </c>
      <c r="C9" s="7" t="n">
        <v>4200000</v>
      </c>
    </row>
    <row r="10">
      <c r="A10" s="4" t="inlineStr">
        <is>
          <t>Impact of other occupancy costs concessions</t>
        </is>
      </c>
      <c r="C10" s="5" t="n">
        <v>1119000</v>
      </c>
    </row>
    <row r="11">
      <c r="A11" s="4" t="inlineStr">
        <is>
          <t>Operating lease cost</t>
        </is>
      </c>
      <c r="B11" s="7" t="n">
        <v>24316000</v>
      </c>
      <c r="C11" s="5" t="n">
        <v>23537000</v>
      </c>
    </row>
    <row r="12">
      <c r="A12" s="4" t="inlineStr">
        <is>
          <t>Impairment of operating lease ROU assets</t>
        </is>
      </c>
      <c r="B12" s="5" t="n">
        <v>0</v>
      </c>
      <c r="C12" s="7" t="n">
        <v>8556000</v>
      </c>
    </row>
    <row r="13">
      <c r="A13" s="4" t="inlineStr">
        <is>
          <t>Future minimum payment lease not yet commenced</t>
        </is>
      </c>
      <c r="B13" s="5" t="n">
        <v>11388000</v>
      </c>
    </row>
    <row r="14">
      <c r="A14" s="4" t="inlineStr">
        <is>
          <t>Error Correction [Member] | SG&amp;A Expenses [Member]</t>
        </is>
      </c>
    </row>
    <row r="15">
      <c r="A15" s="3" t="inlineStr">
        <is>
          <t>Lessee Lease Description [Line Items]</t>
        </is>
      </c>
    </row>
    <row r="16">
      <c r="A16" s="4" t="inlineStr">
        <is>
          <t>Operating lease cost</t>
        </is>
      </c>
      <c r="B16" s="7" t="n">
        <v>50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Jan. 29, 2022</t>
        </is>
      </c>
      <c r="C2" s="2" t="inlineStr">
        <is>
          <t>Jan. 30, 2021</t>
        </is>
      </c>
    </row>
    <row r="3">
      <c r="A3" s="3" t="inlineStr">
        <is>
          <t>Leases [Abstract]</t>
        </is>
      </c>
    </row>
    <row r="4">
      <c r="A4" s="4" t="inlineStr">
        <is>
          <t>Operating lease cost</t>
        </is>
      </c>
      <c r="B4" s="7" t="n">
        <v>24316</v>
      </c>
      <c r="C4" s="7" t="n">
        <v>23537</v>
      </c>
    </row>
    <row r="5">
      <c r="A5" s="4" t="inlineStr">
        <is>
          <t>Variable operating lease cost</t>
        </is>
      </c>
      <c r="B5" s="5" t="n">
        <v>389</v>
      </c>
      <c r="C5" s="5" t="n">
        <v>-2928</v>
      </c>
    </row>
    <row r="6">
      <c r="A6" s="4" t="inlineStr">
        <is>
          <t>Total lease cost</t>
        </is>
      </c>
      <c r="B6" s="7" t="n">
        <v>24705</v>
      </c>
      <c r="C6" s="7" t="n">
        <v>206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Related to Leases (Detail) - USD ($) $ in Thousands</t>
        </is>
      </c>
      <c r="B1" s="2" t="inlineStr">
        <is>
          <t>12 Months Ended</t>
        </is>
      </c>
    </row>
    <row r="2">
      <c r="B2" s="2" t="inlineStr">
        <is>
          <t>Jan. 29, 2022</t>
        </is>
      </c>
      <c r="C2" s="2" t="inlineStr">
        <is>
          <t>Jan. 30, 2021</t>
        </is>
      </c>
    </row>
    <row r="3">
      <c r="A3" s="3" t="inlineStr">
        <is>
          <t>Cash paid for amounts included in the measurement of lease liabilities:</t>
        </is>
      </c>
    </row>
    <row r="4">
      <c r="A4" s="4" t="inlineStr">
        <is>
          <t>Operating cash flows from operating leases</t>
        </is>
      </c>
      <c r="B4" s="7" t="n">
        <v>30091</v>
      </c>
      <c r="C4" s="7" t="n">
        <v>22154</v>
      </c>
    </row>
    <row r="5">
      <c r="A5" s="4" t="inlineStr">
        <is>
          <t>Right-of-use assets obtained in exchange for operating lease liabilities</t>
        </is>
      </c>
      <c r="B5" s="7" t="n">
        <v>21965</v>
      </c>
      <c r="C5" s="7" t="n">
        <v>224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Jan. 29, 2022USD ($)</t>
        </is>
      </c>
      <c r="C2" s="2" t="inlineStr">
        <is>
          <t>Jan. 30, 2021USD ($)</t>
        </is>
      </c>
    </row>
    <row r="3">
      <c r="A3" s="3" t="inlineStr">
        <is>
          <t>Operating activities</t>
        </is>
      </c>
    </row>
    <row r="4">
      <c r="A4" s="4" t="inlineStr">
        <is>
          <t>Net loss</t>
        </is>
      </c>
      <c r="B4" s="7" t="n">
        <v>-12704</v>
      </c>
      <c r="C4" s="7" t="n">
        <v>-65649</v>
      </c>
    </row>
    <row r="5">
      <c r="A5" s="3" t="inlineStr">
        <is>
          <t>Add (deduct) items not affecting operating cash flows:</t>
        </is>
      </c>
    </row>
    <row r="6">
      <c r="A6" s="4" t="inlineStr">
        <is>
          <t>Adjustment to Tax Receivable Agreement Liability</t>
        </is>
      </c>
      <c r="C6" s="5" t="n">
        <v>-2320</v>
      </c>
    </row>
    <row r="7">
      <c r="A7" s="4" t="inlineStr">
        <is>
          <t>Impairment of goodwill and intangible assets</t>
        </is>
      </c>
      <c r="C7" s="5" t="n">
        <v>13848</v>
      </c>
    </row>
    <row r="8">
      <c r="A8" s="4" t="inlineStr">
        <is>
          <t>Impairment of long-lived assets</t>
        </is>
      </c>
      <c r="C8" s="5" t="n">
        <v>13026</v>
      </c>
    </row>
    <row r="9">
      <c r="A9" s="4" t="inlineStr">
        <is>
          <t>Depreciation and amortization</t>
        </is>
      </c>
      <c r="B9" s="5" t="n">
        <v>6496</v>
      </c>
      <c r="C9" s="5" t="n">
        <v>6898</v>
      </c>
    </row>
    <row r="10">
      <c r="A10" s="4" t="inlineStr">
        <is>
          <t>Provision for bad debt</t>
        </is>
      </c>
      <c r="B10" s="5" t="n">
        <v>-273</v>
      </c>
      <c r="C10" s="5" t="n">
        <v>2194</v>
      </c>
    </row>
    <row r="11">
      <c r="A11" s="4" t="inlineStr">
        <is>
          <t>Loss on disposal of property and equipment</t>
        </is>
      </c>
      <c r="B11" s="5" t="n">
        <v>12</v>
      </c>
    </row>
    <row r="12">
      <c r="A12" s="4" t="inlineStr">
        <is>
          <t>Amortization of deferred financing costs</t>
        </is>
      </c>
      <c r="B12" s="5" t="n">
        <v>788</v>
      </c>
      <c r="C12" s="5" t="n">
        <v>674</v>
      </c>
    </row>
    <row r="13">
      <c r="A13" s="4" t="inlineStr">
        <is>
          <t>Deferred income taxes</t>
        </is>
      </c>
      <c r="B13" s="5" t="n">
        <v>4380</v>
      </c>
      <c r="C13" s="5" t="n">
        <v>1687</v>
      </c>
    </row>
    <row r="14">
      <c r="A14" s="4" t="inlineStr">
        <is>
          <t>Share-based compensation expense</t>
        </is>
      </c>
      <c r="B14" s="5" t="n">
        <v>2076</v>
      </c>
      <c r="C14" s="5" t="n">
        <v>1275</v>
      </c>
    </row>
    <row r="15">
      <c r="A15" s="4" t="inlineStr">
        <is>
          <t>Capitalized PIK Interest</t>
        </is>
      </c>
      <c r="B15" s="5" t="n">
        <v>2339</v>
      </c>
      <c r="C15" s="5" t="n">
        <v>348</v>
      </c>
    </row>
    <row r="16">
      <c r="A16" s="4" t="inlineStr">
        <is>
          <t>Loss on debt extinguishment</t>
        </is>
      </c>
      <c r="B16" s="5" t="n">
        <v>1501</v>
      </c>
    </row>
    <row r="17">
      <c r="A17" s="3" t="inlineStr">
        <is>
          <t>Changes in assets and liabilities:</t>
        </is>
      </c>
    </row>
    <row r="18">
      <c r="A18" s="4" t="inlineStr">
        <is>
          <t>Receivables, net</t>
        </is>
      </c>
      <c r="B18" s="5" t="n">
        <v>2202</v>
      </c>
      <c r="C18" s="5" t="n">
        <v>6594</v>
      </c>
    </row>
    <row r="19">
      <c r="A19" s="4" t="inlineStr">
        <is>
          <t>Inventories</t>
        </is>
      </c>
      <c r="B19" s="5" t="n">
        <v>-10341</v>
      </c>
      <c r="C19" s="5" t="n">
        <v>-1823</v>
      </c>
    </row>
    <row r="20">
      <c r="A20" s="4" t="inlineStr">
        <is>
          <t>Prepaid expenses and other current assets</t>
        </is>
      </c>
      <c r="B20" s="5" t="n">
        <v>2677</v>
      </c>
      <c r="C20" s="5" t="n">
        <v>533</v>
      </c>
    </row>
    <row r="21">
      <c r="A21" s="4" t="inlineStr">
        <is>
          <t>Accounts payable and accrued expenses</t>
        </is>
      </c>
      <c r="B21" s="5" t="n">
        <v>6024</v>
      </c>
      <c r="C21" s="5" t="n">
        <v>-6563</v>
      </c>
    </row>
    <row r="22">
      <c r="A22" s="4" t="inlineStr">
        <is>
          <t>Other assets and liabilities</t>
        </is>
      </c>
      <c r="B22" s="5" t="n">
        <v>-5398</v>
      </c>
      <c r="C22" s="5" t="n">
        <v>4207</v>
      </c>
    </row>
    <row r="23">
      <c r="A23" s="4" t="inlineStr">
        <is>
          <t>Net cash used in operating activities</t>
        </is>
      </c>
      <c r="B23" s="5" t="n">
        <v>-221</v>
      </c>
      <c r="C23" s="5" t="n">
        <v>-25071</v>
      </c>
    </row>
    <row r="24">
      <c r="A24" s="3" t="inlineStr">
        <is>
          <t>Investing activities</t>
        </is>
      </c>
    </row>
    <row r="25">
      <c r="A25" s="4" t="inlineStr">
        <is>
          <t>Payments for capital expenditures</t>
        </is>
      </c>
      <c r="B25" s="5" t="n">
        <v>-5055</v>
      </c>
      <c r="C25" s="5" t="n">
        <v>-3497</v>
      </c>
    </row>
    <row r="26">
      <c r="A26" s="4" t="inlineStr">
        <is>
          <t>Net cash used in investing activities</t>
        </is>
      </c>
      <c r="B26" s="5" t="n">
        <v>-5055</v>
      </c>
      <c r="C26" s="5" t="n">
        <v>-3497</v>
      </c>
    </row>
    <row r="27">
      <c r="A27" s="3" t="inlineStr">
        <is>
          <t>Financing activities</t>
        </is>
      </c>
    </row>
    <row r="28">
      <c r="A28" s="4" t="inlineStr">
        <is>
          <t>Proceeds from borrowings under the Revolving Credit Facilities</t>
        </is>
      </c>
      <c r="B28" s="5" t="n">
        <v>331489</v>
      </c>
      <c r="C28" s="5" t="n">
        <v>250398</v>
      </c>
    </row>
    <row r="29">
      <c r="A29" s="4" t="inlineStr">
        <is>
          <t>Repayment of borrowings under the Revolving Credit Facilities</t>
        </is>
      </c>
      <c r="B29" s="5" t="n">
        <v>-337264</v>
      </c>
      <c r="C29" s="5" t="n">
        <v>-237722</v>
      </c>
    </row>
    <row r="30">
      <c r="A30" s="4" t="inlineStr">
        <is>
          <t>Repayment of borrowings under the Term Loan Facilities</t>
        </is>
      </c>
      <c r="B30" s="5" t="n">
        <v>-24750</v>
      </c>
    </row>
    <row r="31">
      <c r="A31" s="4" t="inlineStr">
        <is>
          <t>Proceeds from borrowings under the Term Loan Facilities</t>
        </is>
      </c>
      <c r="B31" s="5" t="n">
        <v>35000</v>
      </c>
    </row>
    <row r="32">
      <c r="A32" s="4" t="inlineStr">
        <is>
          <t>Proceeds from borrowings under the Third Lien Credit Facility</t>
        </is>
      </c>
      <c r="C32" s="5" t="n">
        <v>20000</v>
      </c>
    </row>
    <row r="33">
      <c r="A33" s="4" t="inlineStr">
        <is>
          <t>Proceeds from common stock issuance, net of certain fees</t>
        </is>
      </c>
      <c r="B33" s="5" t="n">
        <v>150</v>
      </c>
    </row>
    <row r="34">
      <c r="A34" s="4" t="inlineStr">
        <is>
          <t>Tax withholdings related to restricted stock vesting</t>
        </is>
      </c>
      <c r="B34" s="5" t="n">
        <v>-69</v>
      </c>
      <c r="C34" s="5" t="n">
        <v>-222</v>
      </c>
    </row>
    <row r="35">
      <c r="A35" s="4" t="inlineStr">
        <is>
          <t>Proceeds from stock option exercises, restricted stock vesting, and issuance of common stock under employee stock purchase plan</t>
        </is>
      </c>
      <c r="B35" s="5" t="n">
        <v>114</v>
      </c>
      <c r="C35" s="5" t="n">
        <v>48</v>
      </c>
    </row>
    <row r="36">
      <c r="A36" s="4" t="inlineStr">
        <is>
          <t>Financing fees</t>
        </is>
      </c>
      <c r="B36" s="5" t="n">
        <v>-2156</v>
      </c>
      <c r="C36" s="5" t="n">
        <v>-715</v>
      </c>
    </row>
    <row r="37">
      <c r="A37" s="4" t="inlineStr">
        <is>
          <t>Net cash provided by financing activities</t>
        </is>
      </c>
      <c r="B37" s="5" t="n">
        <v>2514</v>
      </c>
      <c r="C37" s="5" t="n">
        <v>31787</v>
      </c>
    </row>
    <row r="38">
      <c r="A38" s="4" t="inlineStr">
        <is>
          <t>(Decrease) increase in cash, cash equivalents, and restricted cash</t>
        </is>
      </c>
      <c r="B38" s="5" t="n">
        <v>-2762</v>
      </c>
      <c r="C38" s="5" t="n">
        <v>3219</v>
      </c>
    </row>
    <row r="39">
      <c r="A39" s="4" t="inlineStr">
        <is>
          <t>Effect of exchange rate changes on cash, cash equivalents, and restricted cash</t>
        </is>
      </c>
      <c r="C39" s="5" t="n">
        <v>-7</v>
      </c>
    </row>
    <row r="40">
      <c r="A40" s="4" t="inlineStr">
        <is>
          <t>Cash, cash equivalents, and restricted cash, beginning of period</t>
        </is>
      </c>
      <c r="B40" s="5" t="n">
        <v>3858</v>
      </c>
      <c r="C40" s="5" t="n">
        <v>646</v>
      </c>
    </row>
    <row r="41">
      <c r="A41" s="4" t="inlineStr">
        <is>
          <t>Cash and cash equivalents, and restricted cash, end of period</t>
        </is>
      </c>
      <c r="B41" s="5" t="n">
        <v>1096</v>
      </c>
      <c r="C41" s="5" t="n">
        <v>3858</v>
      </c>
    </row>
    <row r="42">
      <c r="A42" s="4" t="inlineStr">
        <is>
          <t>Less: restricted cash at end of period</t>
        </is>
      </c>
      <c r="B42" s="5" t="n">
        <v>40</v>
      </c>
      <c r="C42" s="5" t="n">
        <v>81</v>
      </c>
    </row>
    <row r="43">
      <c r="A43" s="4" t="inlineStr">
        <is>
          <t>Cash and cash equivalents</t>
        </is>
      </c>
      <c r="B43" s="5" t="n">
        <v>1056</v>
      </c>
      <c r="C43" s="5" t="n">
        <v>3777</v>
      </c>
    </row>
    <row r="44">
      <c r="A44" s="3" t="inlineStr">
        <is>
          <t>Supplemental Disclosures of Cash Flow Information</t>
        </is>
      </c>
    </row>
    <row r="45">
      <c r="A45" s="4" t="inlineStr">
        <is>
          <t>Cash payments for interest</t>
        </is>
      </c>
      <c r="B45" s="5" t="n">
        <v>4494</v>
      </c>
      <c r="C45" s="5" t="n">
        <v>3136</v>
      </c>
    </row>
    <row r="46">
      <c r="A46" s="4" t="inlineStr">
        <is>
          <t>Cash payments for income taxes, net of refunds</t>
        </is>
      </c>
      <c r="B46" s="5" t="n">
        <v>74</v>
      </c>
      <c r="C46" s="5" t="n">
        <v>-113</v>
      </c>
    </row>
    <row r="47">
      <c r="A47" s="3" t="inlineStr">
        <is>
          <t>Supplemental Disclosures of Non-Cash Investing and Financing Activities</t>
        </is>
      </c>
    </row>
    <row r="48">
      <c r="A48" s="4" t="inlineStr">
        <is>
          <t>Capital expenditures in accounts payable and accrued liabilities</t>
        </is>
      </c>
      <c r="B48" s="5" t="n">
        <v>232</v>
      </c>
      <c r="C48" s="5" t="n">
        <v>92</v>
      </c>
    </row>
    <row r="49">
      <c r="A49" s="4" t="inlineStr">
        <is>
          <t>Deferred financing fees in accrued liabilities</t>
        </is>
      </c>
      <c r="B49" s="7" t="n">
        <v>150</v>
      </c>
      <c r="C49" s="7" t="n">
        <v>6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aturity of Lease Liabilities (Detail) $ in Thousands</t>
        </is>
      </c>
      <c r="B1" s="2" t="inlineStr">
        <is>
          <t>Jan. 29, 2022USD ($)</t>
        </is>
      </c>
    </row>
    <row r="2">
      <c r="A2" s="3" t="inlineStr">
        <is>
          <t>Leases [Abstract]</t>
        </is>
      </c>
    </row>
    <row r="3">
      <c r="A3" s="4" t="inlineStr">
        <is>
          <t>Fiscal 2022</t>
        </is>
      </c>
      <c r="B3" s="7" t="n">
        <v>28410</v>
      </c>
    </row>
    <row r="4">
      <c r="A4" s="4" t="inlineStr">
        <is>
          <t>Fiscal 2023</t>
        </is>
      </c>
      <c r="B4" s="5" t="n">
        <v>28311</v>
      </c>
    </row>
    <row r="5">
      <c r="A5" s="4" t="inlineStr">
        <is>
          <t>Fiscal 2024</t>
        </is>
      </c>
      <c r="B5" s="5" t="n">
        <v>25201</v>
      </c>
    </row>
    <row r="6">
      <c r="A6" s="4" t="inlineStr">
        <is>
          <t>Fiscal 2025</t>
        </is>
      </c>
      <c r="B6" s="5" t="n">
        <v>16907</v>
      </c>
    </row>
    <row r="7">
      <c r="A7" s="4" t="inlineStr">
        <is>
          <t>Fiscal 2026</t>
        </is>
      </c>
      <c r="B7" s="5" t="n">
        <v>11077</v>
      </c>
    </row>
    <row r="8">
      <c r="A8" s="4" t="inlineStr">
        <is>
          <t>Thereafter</t>
        </is>
      </c>
      <c r="B8" s="5" t="n">
        <v>31882</v>
      </c>
    </row>
    <row r="9">
      <c r="A9" s="4" t="inlineStr">
        <is>
          <t>Total lease payments</t>
        </is>
      </c>
      <c r="B9" s="5" t="n">
        <v>141788</v>
      </c>
    </row>
    <row r="10">
      <c r="A10" s="4" t="inlineStr">
        <is>
          <t>Less: Imputed interest</t>
        </is>
      </c>
      <c r="B10" s="5" t="n">
        <v>-24721</v>
      </c>
    </row>
    <row r="11">
      <c r="A11" s="4" t="inlineStr">
        <is>
          <t>Total operating lease liabilities</t>
        </is>
      </c>
      <c r="B11" s="7" t="n">
        <v>1170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al Financial Information - Additional Information (Detail)</t>
        </is>
      </c>
      <c r="B1" s="2" t="inlineStr">
        <is>
          <t>12 Months Ended</t>
        </is>
      </c>
    </row>
    <row r="2">
      <c r="B2" s="2" t="inlineStr">
        <is>
          <t>Jan. 29, 2022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Financial Information - Summary of Reportable Segments Information (Detail) - USD ($) $ in Thousands</t>
        </is>
      </c>
      <c r="B1" s="2" t="inlineStr">
        <is>
          <t>12 Months Ended</t>
        </is>
      </c>
    </row>
    <row r="2">
      <c r="B2" s="2" t="inlineStr">
        <is>
          <t>Jan. 29, 2022</t>
        </is>
      </c>
      <c r="C2" s="2" t="inlineStr">
        <is>
          <t>Jan. 30, 2021</t>
        </is>
      </c>
    </row>
    <row r="3">
      <c r="A3" s="3" t="inlineStr">
        <is>
          <t>Segment Reporting Information [Line Items]</t>
        </is>
      </c>
    </row>
    <row r="4">
      <c r="A4" s="4" t="inlineStr">
        <is>
          <t>Net Sales</t>
        </is>
      </c>
      <c r="B4" s="7" t="n">
        <v>322683</v>
      </c>
      <c r="C4" s="7" t="n">
        <v>219870</v>
      </c>
    </row>
    <row r="5">
      <c r="A5" s="4" t="inlineStr">
        <is>
          <t>Income (loss) before income taxes</t>
        </is>
      </c>
      <c r="B5" s="5" t="n">
        <v>-8123</v>
      </c>
      <c r="C5" s="5" t="n">
        <v>-63783</v>
      </c>
    </row>
    <row r="6">
      <c r="A6" s="4" t="inlineStr">
        <is>
          <t>Depreciation and amortization</t>
        </is>
      </c>
      <c r="B6" s="5" t="n">
        <v>6496</v>
      </c>
      <c r="C6" s="5" t="n">
        <v>6898</v>
      </c>
    </row>
    <row r="7">
      <c r="A7" s="4" t="inlineStr">
        <is>
          <t>Capital Expenditures</t>
        </is>
      </c>
      <c r="B7" s="5" t="n">
        <v>5055</v>
      </c>
      <c r="C7" s="5" t="n">
        <v>3497</v>
      </c>
    </row>
    <row r="8">
      <c r="A8" s="4" t="inlineStr">
        <is>
          <t>Total Assets</t>
        </is>
      </c>
      <c r="B8" s="5" t="n">
        <v>337227</v>
      </c>
      <c r="C8" s="5" t="n">
        <v>332944</v>
      </c>
    </row>
    <row r="9">
      <c r="A9" s="4" t="inlineStr">
        <is>
          <t>Operating Segments [Member] | Vince Wholesale [Member]</t>
        </is>
      </c>
    </row>
    <row r="10">
      <c r="A10" s="3" t="inlineStr">
        <is>
          <t>Segment Reporting Information [Line Items]</t>
        </is>
      </c>
    </row>
    <row r="11">
      <c r="A11" s="4" t="inlineStr">
        <is>
          <t>Net Sales</t>
        </is>
      </c>
      <c r="B11" s="5" t="n">
        <v>147817</v>
      </c>
      <c r="C11" s="5" t="n">
        <v>105737</v>
      </c>
    </row>
    <row r="12">
      <c r="A12" s="4" t="inlineStr">
        <is>
          <t>Income (loss) before income taxes</t>
        </is>
      </c>
      <c r="B12" s="5" t="n">
        <v>45839</v>
      </c>
      <c r="C12" s="5" t="n">
        <v>34462</v>
      </c>
    </row>
    <row r="13">
      <c r="A13" s="4" t="inlineStr">
        <is>
          <t>Depreciation and amortization</t>
        </is>
      </c>
      <c r="B13" s="5" t="n">
        <v>806</v>
      </c>
      <c r="C13" s="5" t="n">
        <v>958</v>
      </c>
    </row>
    <row r="14">
      <c r="A14" s="4" t="inlineStr">
        <is>
          <t>Capital Expenditures</t>
        </is>
      </c>
      <c r="B14" s="5" t="n">
        <v>60</v>
      </c>
      <c r="C14" s="5" t="n">
        <v>177</v>
      </c>
    </row>
    <row r="15">
      <c r="A15" s="4" t="inlineStr">
        <is>
          <t>Total Assets</t>
        </is>
      </c>
      <c r="B15" s="5" t="n">
        <v>64502</v>
      </c>
      <c r="C15" s="5" t="n">
        <v>65438</v>
      </c>
    </row>
    <row r="16">
      <c r="A16" s="4" t="inlineStr">
        <is>
          <t>Operating Segments [Member] | Vince Direct-to-Consumer [Member]</t>
        </is>
      </c>
    </row>
    <row r="17">
      <c r="A17" s="3" t="inlineStr">
        <is>
          <t>Segment Reporting Information [Line Items]</t>
        </is>
      </c>
    </row>
    <row r="18">
      <c r="A18" s="4" t="inlineStr">
        <is>
          <t>Net Sales</t>
        </is>
      </c>
      <c r="B18" s="5" t="n">
        <v>135720</v>
      </c>
      <c r="C18" s="5" t="n">
        <v>86326</v>
      </c>
    </row>
    <row r="19">
      <c r="A19" s="4" t="inlineStr">
        <is>
          <t>Income (loss) before income taxes</t>
        </is>
      </c>
      <c r="B19" s="5" t="n">
        <v>10873</v>
      </c>
      <c r="C19" s="5" t="n">
        <v>-25137</v>
      </c>
    </row>
    <row r="20">
      <c r="A20" s="4" t="inlineStr">
        <is>
          <t>Depreciation and amortization</t>
        </is>
      </c>
      <c r="B20" s="5" t="n">
        <v>2630</v>
      </c>
      <c r="C20" s="5" t="n">
        <v>2993</v>
      </c>
    </row>
    <row r="21">
      <c r="A21" s="4" t="inlineStr">
        <is>
          <t>Capital Expenditures</t>
        </is>
      </c>
      <c r="B21" s="5" t="n">
        <v>3434</v>
      </c>
      <c r="C21" s="5" t="n">
        <v>2451</v>
      </c>
    </row>
    <row r="22">
      <c r="A22" s="4" t="inlineStr">
        <is>
          <t>Total Assets</t>
        </is>
      </c>
      <c r="B22" s="5" t="n">
        <v>108019</v>
      </c>
      <c r="C22" s="5" t="n">
        <v>106363</v>
      </c>
    </row>
    <row r="23">
      <c r="A23" s="4" t="inlineStr">
        <is>
          <t>Operating Segments [Member] | Rebecca Taylor and Parker [Member]</t>
        </is>
      </c>
    </row>
    <row r="24">
      <c r="A24" s="3" t="inlineStr">
        <is>
          <t>Segment Reporting Information [Line Items]</t>
        </is>
      </c>
    </row>
    <row r="25">
      <c r="A25" s="4" t="inlineStr">
        <is>
          <t>Net Sales</t>
        </is>
      </c>
      <c r="B25" s="5" t="n">
        <v>39146</v>
      </c>
      <c r="C25" s="5" t="n">
        <v>27807</v>
      </c>
    </row>
    <row r="26">
      <c r="A26" s="4" t="inlineStr">
        <is>
          <t>Income (loss) before income taxes</t>
        </is>
      </c>
      <c r="B26" s="5" t="n">
        <v>-9209</v>
      </c>
      <c r="C26" s="5" t="n">
        <v>-16128</v>
      </c>
    </row>
    <row r="27">
      <c r="A27" s="4" t="inlineStr">
        <is>
          <t>Depreciation and amortization</t>
        </is>
      </c>
      <c r="B27" s="5" t="n">
        <v>990</v>
      </c>
      <c r="C27" s="5" t="n">
        <v>785</v>
      </c>
    </row>
    <row r="28">
      <c r="A28" s="4" t="inlineStr">
        <is>
          <t>Capital Expenditures</t>
        </is>
      </c>
      <c r="B28" s="5" t="n">
        <v>1553</v>
      </c>
      <c r="C28" s="5" t="n">
        <v>532</v>
      </c>
    </row>
    <row r="29">
      <c r="A29" s="4" t="inlineStr">
        <is>
          <t>Total Assets</t>
        </is>
      </c>
      <c r="B29" s="5" t="n">
        <v>38825</v>
      </c>
      <c r="C29" s="5" t="n">
        <v>39514</v>
      </c>
    </row>
    <row r="30">
      <c r="A30" s="4" t="inlineStr">
        <is>
          <t>Unallocated Corporate [Member]</t>
        </is>
      </c>
    </row>
    <row r="31">
      <c r="A31" s="3" t="inlineStr">
        <is>
          <t>Segment Reporting Information [Line Items]</t>
        </is>
      </c>
    </row>
    <row r="32">
      <c r="A32" s="4" t="inlineStr">
        <is>
          <t>Income (loss) before income taxes</t>
        </is>
      </c>
      <c r="B32" s="5" t="n">
        <v>-55626</v>
      </c>
      <c r="C32" s="5" t="n">
        <v>-56980</v>
      </c>
    </row>
    <row r="33">
      <c r="A33" s="4" t="inlineStr">
        <is>
          <t>Depreciation and amortization</t>
        </is>
      </c>
      <c r="B33" s="5" t="n">
        <v>2070</v>
      </c>
      <c r="C33" s="5" t="n">
        <v>2162</v>
      </c>
    </row>
    <row r="34">
      <c r="A34" s="4" t="inlineStr">
        <is>
          <t>Capital Expenditures</t>
        </is>
      </c>
      <c r="B34" s="5" t="n">
        <v>8</v>
      </c>
      <c r="C34" s="5" t="n">
        <v>337</v>
      </c>
    </row>
    <row r="35">
      <c r="A35" s="4" t="inlineStr">
        <is>
          <t>Total Assets</t>
        </is>
      </c>
      <c r="B35" s="7" t="n">
        <v>125881</v>
      </c>
      <c r="C35" s="7" t="n">
        <v>1216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egment and Geographical Financial Information - Summary of Reportable Segments Information (Parenthetical) (Detail) - USD ($)</t>
        </is>
      </c>
      <c r="B1" s="2" t="inlineStr">
        <is>
          <t>3 Months Ended</t>
        </is>
      </c>
      <c r="E1" s="2" t="inlineStr">
        <is>
          <t>12 Months Ended</t>
        </is>
      </c>
    </row>
    <row r="2">
      <c r="B2" s="2" t="inlineStr">
        <is>
          <t>Jan. 29, 2022</t>
        </is>
      </c>
      <c r="C2" s="2" t="inlineStr">
        <is>
          <t>Jan. 30, 2021</t>
        </is>
      </c>
      <c r="D2" s="2" t="inlineStr">
        <is>
          <t>Feb. 01, 2020</t>
        </is>
      </c>
      <c r="E2" s="2" t="inlineStr">
        <is>
          <t>Jan. 29, 2022</t>
        </is>
      </c>
      <c r="F2" s="2" t="inlineStr">
        <is>
          <t>Jan. 30, 2021</t>
        </is>
      </c>
    </row>
    <row r="3">
      <c r="A3" s="3" t="inlineStr">
        <is>
          <t>Segment Reporting Information [Line Items]</t>
        </is>
      </c>
    </row>
    <row r="4">
      <c r="A4" s="4" t="inlineStr">
        <is>
          <t>Net sales</t>
        </is>
      </c>
      <c r="E4" s="7" t="n">
        <v>322683000</v>
      </c>
      <c r="F4" s="7" t="n">
        <v>219870000</v>
      </c>
    </row>
    <row r="5">
      <c r="A5" s="4" t="inlineStr">
        <is>
          <t>Pre-tax benefit from re-measurement of liability</t>
        </is>
      </c>
      <c r="F5" s="5" t="n">
        <v>2320000</v>
      </c>
    </row>
    <row r="6">
      <c r="A6" s="4" t="inlineStr">
        <is>
          <t>Impairment of goodwill and intangible assets</t>
        </is>
      </c>
      <c r="F6" s="5" t="n">
        <v>13848000</v>
      </c>
    </row>
    <row r="7">
      <c r="A7" s="4" t="inlineStr">
        <is>
          <t>Impairment of goodwill</t>
        </is>
      </c>
      <c r="B7" s="7" t="n">
        <v>0</v>
      </c>
      <c r="C7" s="7" t="n">
        <v>0</v>
      </c>
      <c r="F7" s="5" t="n">
        <v>9462000</v>
      </c>
    </row>
    <row r="8">
      <c r="A8" s="4" t="inlineStr">
        <is>
          <t>Tradename [Member]</t>
        </is>
      </c>
    </row>
    <row r="9">
      <c r="A9" s="3" t="inlineStr">
        <is>
          <t>Segment Reporting Information [Line Items]</t>
        </is>
      </c>
    </row>
    <row r="10">
      <c r="A10" s="4" t="inlineStr">
        <is>
          <t>Impairment of intangible assets</t>
        </is>
      </c>
      <c r="B10" s="7" t="n">
        <v>0</v>
      </c>
      <c r="C10" s="7" t="n">
        <v>0</v>
      </c>
      <c r="D10" s="7" t="n">
        <v>0</v>
      </c>
    </row>
    <row r="11">
      <c r="A11" s="4" t="inlineStr">
        <is>
          <t>Unallocated Corporate [Member]</t>
        </is>
      </c>
    </row>
    <row r="12">
      <c r="A12" s="3" t="inlineStr">
        <is>
          <t>Segment Reporting Information [Line Items]</t>
        </is>
      </c>
    </row>
    <row r="13">
      <c r="A13" s="4" t="inlineStr">
        <is>
          <t>Impairment of goodwill and intangible assets</t>
        </is>
      </c>
      <c r="F13" s="5" t="n">
        <v>13462000</v>
      </c>
    </row>
    <row r="14">
      <c r="A14" s="4" t="inlineStr">
        <is>
          <t>Impairment of goodwill</t>
        </is>
      </c>
      <c r="F14" s="5" t="n">
        <v>9462000</v>
      </c>
    </row>
    <row r="15">
      <c r="A15" s="4" t="inlineStr">
        <is>
          <t>Unallocated Corporate [Member] | Tradename [Member]</t>
        </is>
      </c>
    </row>
    <row r="16">
      <c r="A16" s="3" t="inlineStr">
        <is>
          <t>Segment Reporting Information [Line Items]</t>
        </is>
      </c>
    </row>
    <row r="17">
      <c r="A17" s="4" t="inlineStr">
        <is>
          <t>Impairment of intangible assets</t>
        </is>
      </c>
      <c r="F17" s="5" t="n">
        <v>4000000</v>
      </c>
    </row>
    <row r="18">
      <c r="A18" s="4" t="inlineStr">
        <is>
          <t>Rebecca Taylor and Parker Wholesale [Member]</t>
        </is>
      </c>
    </row>
    <row r="19">
      <c r="A19" s="3" t="inlineStr">
        <is>
          <t>Segment Reporting Information [Line Items]</t>
        </is>
      </c>
    </row>
    <row r="20">
      <c r="A20" s="4" t="inlineStr">
        <is>
          <t>Net sales</t>
        </is>
      </c>
      <c r="E20" s="5" t="n">
        <v>24465000</v>
      </c>
      <c r="F20" s="5" t="n">
        <v>17228000</v>
      </c>
    </row>
    <row r="21">
      <c r="A21" s="4" t="inlineStr">
        <is>
          <t>Vince Direct-to-Consumer [Member] | Property and Equipment and ROU [Member]</t>
        </is>
      </c>
    </row>
    <row r="22">
      <c r="A22" s="3" t="inlineStr">
        <is>
          <t>Segment Reporting Information [Line Items]</t>
        </is>
      </c>
    </row>
    <row r="23">
      <c r="A23" s="4" t="inlineStr">
        <is>
          <t>Non-cash impairment charges</t>
        </is>
      </c>
      <c r="F23" s="5" t="n">
        <v>11725000</v>
      </c>
    </row>
    <row r="24">
      <c r="A24" s="4" t="inlineStr">
        <is>
          <t>Rebecca Taylor and Parker Direct-to-Consumer [Member]</t>
        </is>
      </c>
    </row>
    <row r="25">
      <c r="A25" s="3" t="inlineStr">
        <is>
          <t>Segment Reporting Information [Line Items]</t>
        </is>
      </c>
    </row>
    <row r="26">
      <c r="A26" s="4" t="inlineStr">
        <is>
          <t>Net sales</t>
        </is>
      </c>
      <c r="E26" s="7" t="n">
        <v>14681000</v>
      </c>
      <c r="F26" s="5" t="n">
        <v>10579000</v>
      </c>
    </row>
    <row r="27">
      <c r="A27" s="4" t="inlineStr">
        <is>
          <t>Rebecca Taylor and Parker [Member]</t>
        </is>
      </c>
    </row>
    <row r="28">
      <c r="A28" s="3" t="inlineStr">
        <is>
          <t>Segment Reporting Information [Line Items]</t>
        </is>
      </c>
    </row>
    <row r="29">
      <c r="A29" s="4" t="inlineStr">
        <is>
          <t>Non-cash impairment charges</t>
        </is>
      </c>
      <c r="F29" s="5" t="n">
        <v>1687000</v>
      </c>
    </row>
    <row r="30">
      <c r="A30" s="4" t="inlineStr">
        <is>
          <t>Rebecca Taylor and Parker [Member] | Tradename [Member]</t>
        </is>
      </c>
    </row>
    <row r="31">
      <c r="A31" s="3" t="inlineStr">
        <is>
          <t>Segment Reporting Information [Line Items]</t>
        </is>
      </c>
    </row>
    <row r="32">
      <c r="A32" s="4" t="inlineStr">
        <is>
          <t>Non-cash impairment charges</t>
        </is>
      </c>
      <c r="F32" s="5" t="n">
        <v>386000</v>
      </c>
    </row>
    <row r="33">
      <c r="A33" s="4" t="inlineStr">
        <is>
          <t>Rebecca Taylor and Parker [Member] | Property and Equipment and ROU [Member]</t>
        </is>
      </c>
    </row>
    <row r="34">
      <c r="A34" s="3" t="inlineStr">
        <is>
          <t>Segment Reporting Information [Line Items]</t>
        </is>
      </c>
    </row>
    <row r="35">
      <c r="A35" s="4" t="inlineStr">
        <is>
          <t>Non-cash impairment charges</t>
        </is>
      </c>
      <c r="F35" s="7" t="n">
        <v>1301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Related Party Transactions - Additional Information (Detail) - USD ($)</t>
        </is>
      </c>
      <c r="B1" s="2" t="inlineStr">
        <is>
          <t>Jun. 07, 2020</t>
        </is>
      </c>
      <c r="C1" s="2" t="inlineStr">
        <is>
          <t>Nov. 27, 2013</t>
        </is>
      </c>
      <c r="D1" s="2" t="inlineStr">
        <is>
          <t>May 02, 2020</t>
        </is>
      </c>
      <c r="E1" s="2" t="inlineStr">
        <is>
          <t>Jan. 29, 2022</t>
        </is>
      </c>
      <c r="F1" s="2" t="inlineStr">
        <is>
          <t>Jan. 30, 2021</t>
        </is>
      </c>
      <c r="G1" s="2" t="inlineStr">
        <is>
          <t>Feb. 01, 2020</t>
        </is>
      </c>
      <c r="H1" s="2" t="inlineStr">
        <is>
          <t>Dec. 11, 2020</t>
        </is>
      </c>
    </row>
    <row r="2">
      <c r="A2" s="3" t="inlineStr">
        <is>
          <t>Related Party Transaction [Line Items]</t>
        </is>
      </c>
    </row>
    <row r="3">
      <c r="A3" s="4" t="inlineStr">
        <is>
          <t>Maximum borrowing capacity</t>
        </is>
      </c>
      <c r="E3" s="7" t="n">
        <v>92711000</v>
      </c>
      <c r="F3" s="7" t="n">
        <v>85897000</v>
      </c>
    </row>
    <row r="4">
      <c r="A4" s="4" t="inlineStr">
        <is>
          <t>Agreed basis spread on variable rate per annum on deferred payment</t>
        </is>
      </c>
      <c r="B4" s="4" t="inlineStr">
        <is>
          <t>0.00%</t>
        </is>
      </c>
    </row>
    <row r="5">
      <c r="A5" s="4" t="inlineStr">
        <is>
          <t>Net decrease to liability under Tax Receivable Agreement</t>
        </is>
      </c>
      <c r="F5" s="5" t="n">
        <v>-2320000</v>
      </c>
    </row>
    <row r="6">
      <c r="A6" s="4" t="inlineStr">
        <is>
          <t>Other (Income) Expense, Net</t>
        </is>
      </c>
    </row>
    <row r="7">
      <c r="A7" s="3" t="inlineStr">
        <is>
          <t>Related Party Transaction [Line Items]</t>
        </is>
      </c>
    </row>
    <row r="8">
      <c r="A8" s="4" t="inlineStr">
        <is>
          <t>Net decrease to liability under Tax Receivable Agreement</t>
        </is>
      </c>
      <c r="D8" s="7" t="n">
        <v>-2320000</v>
      </c>
    </row>
    <row r="9">
      <c r="A9" s="4" t="inlineStr">
        <is>
          <t>Tax Receivable Agreement [Member]</t>
        </is>
      </c>
    </row>
    <row r="10">
      <c r="A10" s="3" t="inlineStr">
        <is>
          <t>Related Party Transaction [Line Items]</t>
        </is>
      </c>
    </row>
    <row r="11">
      <c r="A11" s="4" t="inlineStr">
        <is>
          <t>Aggregate ownership of equity securities</t>
        </is>
      </c>
      <c r="C11" s="4" t="inlineStr">
        <is>
          <t>100.00%</t>
        </is>
      </c>
    </row>
    <row r="12">
      <c r="A12" s="4" t="inlineStr">
        <is>
          <t>Percentage of voting power of all outstanding capital stock</t>
        </is>
      </c>
      <c r="C12" s="4" t="inlineStr">
        <is>
          <t>35.00%</t>
        </is>
      </c>
    </row>
    <row r="13">
      <c r="A13" s="4" t="inlineStr">
        <is>
          <t>Debt outstanding principal amount</t>
        </is>
      </c>
      <c r="C13" s="7" t="n">
        <v>15000000</v>
      </c>
    </row>
    <row r="14">
      <c r="A14" s="4" t="inlineStr">
        <is>
          <t>Tax Receivable Agreement [Member] | LIBOR [Member]</t>
        </is>
      </c>
    </row>
    <row r="15">
      <c r="A15" s="3" t="inlineStr">
        <is>
          <t>Related Party Transaction [Line Items]</t>
        </is>
      </c>
    </row>
    <row r="16">
      <c r="A16" s="4" t="inlineStr">
        <is>
          <t>Calculation of present value obligated to pay on termination</t>
        </is>
      </c>
      <c r="C16" s="4" t="inlineStr">
        <is>
          <t>2.00%</t>
        </is>
      </c>
    </row>
    <row r="17">
      <c r="A17" s="4" t="inlineStr">
        <is>
          <t>Pre-IPO Stockholders [Member] | Tax Receivable Agreement [Member]</t>
        </is>
      </c>
    </row>
    <row r="18">
      <c r="A18" s="3" t="inlineStr">
        <is>
          <t>Related Party Transaction [Line Items]</t>
        </is>
      </c>
    </row>
    <row r="19">
      <c r="A19" s="4" t="inlineStr">
        <is>
          <t>Aggregate reduction in taxes payable percentage</t>
        </is>
      </c>
      <c r="C19" s="4" t="inlineStr">
        <is>
          <t>85.00%</t>
        </is>
      </c>
    </row>
    <row r="20">
      <c r="A20" s="4" t="inlineStr">
        <is>
          <t>Total estimated obligation under Tax Receivable Agreement</t>
        </is>
      </c>
      <c r="E20" s="7" t="n">
        <v>0</v>
      </c>
    </row>
    <row r="21">
      <c r="A21" s="4" t="inlineStr">
        <is>
          <t>Pre-IPO Stockholders [Member] | Tax Receivable Agreement [Member] | LIBOR [Member]</t>
        </is>
      </c>
    </row>
    <row r="22">
      <c r="A22" s="3" t="inlineStr">
        <is>
          <t>Related Party Transaction [Line Items]</t>
        </is>
      </c>
    </row>
    <row r="23">
      <c r="A23" s="4" t="inlineStr">
        <is>
          <t>Default basis spread on variable rate per annum on deferred payment</t>
        </is>
      </c>
      <c r="E23" s="4" t="inlineStr">
        <is>
          <t>5.00%</t>
        </is>
      </c>
    </row>
    <row r="24">
      <c r="A24" s="4" t="inlineStr">
        <is>
          <t>Agreed basis spread on variable rate per annum on deferred payment</t>
        </is>
      </c>
      <c r="E24" s="4" t="inlineStr">
        <is>
          <t>2.00%</t>
        </is>
      </c>
    </row>
    <row r="25">
      <c r="A25" s="4" t="inlineStr">
        <is>
          <t>Pre-IPO Tax Benefits [Member] | Tax Receivable Agreement [Member]</t>
        </is>
      </c>
    </row>
    <row r="26">
      <c r="A26" s="3" t="inlineStr">
        <is>
          <t>Related Party Transaction [Line Items]</t>
        </is>
      </c>
    </row>
    <row r="27">
      <c r="A27" s="4" t="inlineStr">
        <is>
          <t>Percentage interest continued in tax benefits</t>
        </is>
      </c>
      <c r="C27" s="4" t="inlineStr">
        <is>
          <t>15.00%</t>
        </is>
      </c>
    </row>
    <row r="28">
      <c r="A28" s="4" t="inlineStr">
        <is>
          <t>Sun Capital Consulting Agreement [Member]</t>
        </is>
      </c>
    </row>
    <row r="29">
      <c r="A29" s="3" t="inlineStr">
        <is>
          <t>Related Party Transaction [Line Items]</t>
        </is>
      </c>
    </row>
    <row r="30">
      <c r="A30" s="4" t="inlineStr">
        <is>
          <t>Date of related party transaction agreement</t>
        </is>
      </c>
      <c r="E30" s="4" t="inlineStr">
        <is>
          <t>Nov. 27,
		2013</t>
        </is>
      </c>
    </row>
    <row r="31">
      <c r="A31" s="4" t="inlineStr">
        <is>
          <t>Agreement termination date</t>
        </is>
      </c>
      <c r="E31" s="4" t="inlineStr">
        <is>
          <t>Nov. 27,
		2023</t>
        </is>
      </c>
    </row>
    <row r="32">
      <c r="A32" s="4" t="inlineStr">
        <is>
          <t>Reimbursement of expenses incurred</t>
        </is>
      </c>
      <c r="E32" s="7" t="n">
        <v>16000</v>
      </c>
      <c r="G32" s="7" t="n">
        <v>17000</v>
      </c>
    </row>
    <row r="33">
      <c r="A33" s="4" t="inlineStr">
        <is>
          <t>Sun Capital Consulting Agreement [Member] | Minimum [Member]</t>
        </is>
      </c>
    </row>
    <row r="34">
      <c r="A34" s="3" t="inlineStr">
        <is>
          <t>Related Party Transaction [Line Items]</t>
        </is>
      </c>
    </row>
    <row r="35">
      <c r="A35" s="4" t="inlineStr">
        <is>
          <t>Ownership percentage of common stock</t>
        </is>
      </c>
      <c r="C35" s="4" t="inlineStr">
        <is>
          <t>30.00%</t>
        </is>
      </c>
    </row>
    <row r="36">
      <c r="A36" s="4" t="inlineStr">
        <is>
          <t>Sun Capital [Member] | Minimum [Member]</t>
        </is>
      </c>
    </row>
    <row r="37">
      <c r="A37" s="3" t="inlineStr">
        <is>
          <t>Related Party Transaction [Line Items]</t>
        </is>
      </c>
    </row>
    <row r="38">
      <c r="A38" s="4" t="inlineStr">
        <is>
          <t>Ownership percentage of common stock</t>
        </is>
      </c>
      <c r="C38" s="4" t="inlineStr">
        <is>
          <t>30.00%</t>
        </is>
      </c>
    </row>
    <row r="39">
      <c r="A39" s="4" t="inlineStr">
        <is>
          <t>Third Lien Credit Agreement [Member]</t>
        </is>
      </c>
    </row>
    <row r="40">
      <c r="A40" s="3" t="inlineStr">
        <is>
          <t>Related Party Transaction [Line Items]</t>
        </is>
      </c>
    </row>
    <row r="41">
      <c r="A41" s="4" t="inlineStr">
        <is>
          <t>Maximum borrowing capacity</t>
        </is>
      </c>
      <c r="E41" s="7" t="n">
        <v>23087000</v>
      </c>
      <c r="F41" s="7" t="n">
        <v>20748000</v>
      </c>
      <c r="H41" s="7" t="n">
        <v>20000000</v>
      </c>
    </row>
    <row r="42">
      <c r="A42" s="4" t="inlineStr">
        <is>
          <t>Sun Capital [Member] | Third Lien Credit Agreement [Member]</t>
        </is>
      </c>
    </row>
    <row r="43">
      <c r="A43" s="3" t="inlineStr">
        <is>
          <t>Related Party Transaction [Line Items]</t>
        </is>
      </c>
    </row>
    <row r="44">
      <c r="A44" s="4" t="inlineStr">
        <is>
          <t>Ownership percentage of common stock</t>
        </is>
      </c>
      <c r="E44" s="4" t="inlineStr">
        <is>
          <t>7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Jan. 29, 2022</t>
        </is>
      </c>
      <c r="C2" s="2" t="inlineStr">
        <is>
          <t>Jan. 30, 2021</t>
        </is>
      </c>
    </row>
    <row r="3">
      <c r="A3" s="4" t="inlineStr">
        <is>
          <t>Sales Allowances [Member]</t>
        </is>
      </c>
    </row>
    <row r="4">
      <c r="A4" s="3" t="inlineStr">
        <is>
          <t>Valuation and Qualifying Accounts Disclosure [Line Items]</t>
        </is>
      </c>
    </row>
    <row r="5">
      <c r="A5" s="4" t="inlineStr">
        <is>
          <t>Beginning of Period</t>
        </is>
      </c>
      <c r="B5" s="7" t="n">
        <v>-8449</v>
      </c>
      <c r="C5" s="7" t="n">
        <v>-13734</v>
      </c>
    </row>
    <row r="6">
      <c r="A6" s="4" t="inlineStr">
        <is>
          <t>Expense Charges, net of Reversals</t>
        </is>
      </c>
      <c r="B6" s="5" t="n">
        <v>-35443</v>
      </c>
      <c r="C6" s="5" t="n">
        <v>-35641</v>
      </c>
    </row>
    <row r="7">
      <c r="A7" s="4" t="inlineStr">
        <is>
          <t>Deductions and Write-offs, net of Recoveries</t>
        </is>
      </c>
      <c r="B7" s="5" t="n">
        <v>37335</v>
      </c>
      <c r="C7" s="5" t="n">
        <v>40926</v>
      </c>
    </row>
    <row r="8">
      <c r="A8" s="4" t="inlineStr">
        <is>
          <t>End of Period</t>
        </is>
      </c>
      <c r="B8" s="5" t="n">
        <v>-6557</v>
      </c>
      <c r="C8" s="5" t="n">
        <v>-8449</v>
      </c>
    </row>
    <row r="9">
      <c r="A9" s="4" t="inlineStr">
        <is>
          <t>Allowance for Doubtful Accounts [Member]</t>
        </is>
      </c>
    </row>
    <row r="10">
      <c r="A10" s="3" t="inlineStr">
        <is>
          <t>Valuation and Qualifying Accounts Disclosure [Line Items]</t>
        </is>
      </c>
    </row>
    <row r="11">
      <c r="A11" s="4" t="inlineStr">
        <is>
          <t>Beginning of Period</t>
        </is>
      </c>
      <c r="B11" s="5" t="n">
        <v>-661</v>
      </c>
      <c r="C11" s="5" t="n">
        <v>-384</v>
      </c>
    </row>
    <row r="12">
      <c r="A12" s="4" t="inlineStr">
        <is>
          <t>Expense Charges, net of Reversals</t>
        </is>
      </c>
      <c r="B12" s="5" t="n">
        <v>273</v>
      </c>
      <c r="C12" s="5" t="n">
        <v>-2194</v>
      </c>
    </row>
    <row r="13">
      <c r="A13" s="4" t="inlineStr">
        <is>
          <t>Deductions and Write-offs, net of Recoveries</t>
        </is>
      </c>
      <c r="B13" s="5" t="n">
        <v>9</v>
      </c>
      <c r="C13" s="5" t="n">
        <v>1917</v>
      </c>
    </row>
    <row r="14">
      <c r="A14" s="4" t="inlineStr">
        <is>
          <t>End of Period</t>
        </is>
      </c>
      <c r="B14" s="5" t="n">
        <v>-379</v>
      </c>
      <c r="C14" s="5" t="n">
        <v>-661</v>
      </c>
    </row>
    <row r="15">
      <c r="A15" s="4" t="inlineStr">
        <is>
          <t>Valuation Allowances on Deferred Income Taxes [Member]</t>
        </is>
      </c>
    </row>
    <row r="16">
      <c r="A16" s="3" t="inlineStr">
        <is>
          <t>Valuation and Qualifying Accounts Disclosure [Line Items]</t>
        </is>
      </c>
    </row>
    <row r="17">
      <c r="A17" s="4" t="inlineStr">
        <is>
          <t>Beginning of Period</t>
        </is>
      </c>
      <c r="B17" s="5" t="n">
        <v>-119425</v>
      </c>
      <c r="C17" s="5" t="n">
        <v>-100846</v>
      </c>
    </row>
    <row r="18">
      <c r="A18" s="4" t="inlineStr">
        <is>
          <t>Expense Charges, net of Reversals</t>
        </is>
      </c>
      <c r="B18" s="5" t="n">
        <v>-7215</v>
      </c>
      <c r="C18" s="5" t="n">
        <v>-18579</v>
      </c>
    </row>
    <row r="19">
      <c r="A19" s="4" t="inlineStr">
        <is>
          <t>End of Period</t>
        </is>
      </c>
      <c r="B19" s="7" t="n">
        <v>-126640</v>
      </c>
      <c r="C19" s="7" t="n">
        <v>-1194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Parenthetical) (Detail) $ in Thousands</t>
        </is>
      </c>
      <c r="B1" s="2" t="inlineStr">
        <is>
          <t>12 Months Ended</t>
        </is>
      </c>
    </row>
    <row r="2">
      <c r="B2" s="2" t="inlineStr">
        <is>
          <t>Jan. 29, 2022USD ($)</t>
        </is>
      </c>
    </row>
    <row r="3">
      <c r="A3" s="4" t="inlineStr">
        <is>
          <t>Sales Allowances [Member]</t>
        </is>
      </c>
    </row>
    <row r="4">
      <c r="A4" s="3" t="inlineStr">
        <is>
          <t>Valuation and Qualifying Accounts Disclosure [Line Items]</t>
        </is>
      </c>
    </row>
    <row r="5">
      <c r="A5" s="4" t="inlineStr">
        <is>
          <t>Deductions and write-offs, net of recoveries overstated amount</t>
        </is>
      </c>
      <c r="B5" s="7" t="n">
        <v>8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Jan. 29, 2022</t>
        </is>
      </c>
    </row>
    <row r="3">
      <c r="A3" s="3" t="inlineStr">
        <is>
          <t>Organization Consolidation And Presentation Of Financial Statements [Abstract]</t>
        </is>
      </c>
    </row>
    <row r="4">
      <c r="A4" s="4" t="inlineStr">
        <is>
          <t>Description of Business and Summary of Significant Accounting Policies</t>
        </is>
      </c>
      <c r="B4" s="4" t="inlineStr">
        <is>
          <t>Note 1. Description of Business and Summary of Significant Accounting Policies (A) Description of Business contemporary womenswear line lauded for its signature prints, romantic detailing and vintage inspired aesthetic, reimagined for a modern era While we continue to believe that the Parker brand complements our portfolio, during the first half of fiscal 2020 the Company decided to pause the creation of new products to focus resources on the operations of the Vince and Rebecca Taylor brands.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The consolidated financial statements include the Company’s accounts and the accounts of the Company’s wholly-owned subsidiaries as of January 29, 2022. All intercompany accounts and transactions have been eliminated in consolidation. In the opinion of management, the financial statements contain all adjustments (consisting solely of normal recurring adjustments) and disclosures necessary for a fair statement. (C) Fiscal Year
•
References to “fiscal year 2021” or “fiscal 2021” refer to the fiscal year ended January 29, 2022; and
•
References to “fiscal year 2020” or “fiscal 2020” refer to the fiscal year ended January 30, 2021. Fiscal years 2021 and 2020 consisted of a 52-week period. (D) Sources and Uses of Liquidity SM The Company’s recent financial results have been, and its future financial results may be, subject to substantial fluctuations, and may be impacted by business conditions and macroeconomic factors, including the impact of the COVID-19 pandemic and the armed conflict between Ukraine and Russia. The Company’s ability to continue to meet its obligations is dependent on its ability to generate positive cash flow from a combination of initiatives and any failure to successfully implement these initiatives could require the Company to implement alternative plans to satisfy its liquidity needs. In the event that the Company is unable to timely service its debt, meet other contractual payment obligations or fund other liquidity needs, the Company may need to refinance all or a portion of its indebtedness before maturity, seek waivers of or amendments to contractual obligations for payment, reduce or delay scheduled expansions and capital expenditures, sell material assets or operations or seek other financing opportunities. (E) COVID-19 The spread of COVID-19, which was declared a pandemic by the World Health Organization in March 2020, remains highly volatile, particularly in light of ongoing vaccination efforts and emerging strains of the virus. In response, we implemented various measures to effectively manage our business as well as the impacts from the COVID-19 pandemic, including (i) serving The unpredictable nature of the COVID-19 pandemic could negatively affect the outcome of the measures intended to address its impact and/or our current expectations of our future business performance . (F) Use of Estimates The Company considered the COVID-19 related impacts to its estimates including the impairment of property and equipment and operating lease right-of-use assets (“ These estimates may change as the current situation evolves or new events occur. (G) Cash and cash equivalents (H)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1, sales to one wholesale partner accounted for more than ten percent of the Company’s net sales. These sales represented 20% of fiscal 2021 net sales. In fiscal 2020, sales to one wholesale partner accounted for more than ten percent of the Company’s net sales. These sales represented 21% of fiscal 2020 net sales. Three wholesale partners each represented greater than ten percent of the Company’s gross accounts receivable balance as of January 29, 2022, with a corresponding aggregate total of 63% of such balance. Three wholesale partners each represented greater than ten percent of the Company’s gross accounts receivable balance as of January 30, 2021, with a corresponding aggregate total of 67% of such balance. (I) Inventories The Company has two major suppliers that accounted for approximately 42% of inventory purchases for fiscal 2021. Amounts due to these suppliers were $2,677 and were included in Accounts payable in the Consolidated Balance Sheet as of January 29, 2022. The Company has two major suppliers that accounted for approximately 43% of inventory purchases for fiscal 2020. Amounts due to these suppliers were $2,096 and were included in Accounts payable in the Consolidated Balance Sheet as of January 30, 2021. (J) Property and Equipment the disposition of property and equipment, the accumulated depreciation is deducted from the original cost and any gain or loss is reflected in current earnings. Property and equipment consisted of the following:
January 29,
January 30,
(in thousands)
2022
2021
Leasehold improvements
$
43,058
$
41,155
Furniture, fixtures and equipment
13,751
14,596
Capitalized software
14,830
12,516
Construction in process
696
1,240
Total property and equipment
72,335
69,507
Less: accumulated depreciation
(55,218
)
(51,766
)
Property and equipment, net
$
17,117
$
17,741
Depreciation expense was $5,644 and $5,979 for fiscal 2021 and fiscal 2020, respectively. (K) Impairment of Long-lived Assets During fiscal 2020, the Company recorded non-cash asset impairment charges of $13,026, within Impairment of long-lived assets on the Consolidated Statements of Operations and Comprehensive Income (Loss), related to the impairment of certain retail stores as the carrying values were determined not to be recoverable. The impairment charges consisted of $4,470 related to property and equipment and $8,556 related to operating lease right-of-use assets. The carrying amounts of these assets were adjusted to their estimated fair values. (L) Goodwill and Other Intangible Asset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The indefinite-lived intangible assets are the Vince tradename and the Rebecca Taylor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projected revenues ,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uring the first quarter of fiscal 2020, the Company determined that a triggering event had occurred as a result of changes to the Company’s long-term projections driven by the impacts of COVID-19. The change in performance was primarily driven by the shutdown of the wholesale partners’ retail locations domestically and internationally, resulting in reduced orders, decreased revenue and lower current and expected future cash flow. A quantitative impairment test on the goodwill allocated to the Vince Wholesale reporting unit determined that the fair value was below the carrying value. The Company estimated the fair value using a combination of discounted cash flows and market comparisons. “Step one” of the assessment determined that the fair value was below the carrying amount by $9,462, and as a result the Company recorded a goodwill impairment charge of $9,462 within Impairment of goodwill and intangible assets on the Consolidated Statements of Operations and Comprehensive Income (Loss) in fiscal 2020. The Company estimated the fair value of the Vince and Rebecca Taylor tradename indefinite-lived intangible assets using a discounted cash flow valuation analysis which is based on the relief from royalty method and determined that the fair value of the Vince and Rebecca Taylor tradenames were below their carrying amounts. Accordingly, the Company recorded an impairment charge for the Vince and Rebecca Taylor tradename indefinite-lived intangible assets of $4,386, which was recorded within Impairment of goodwill and intangible assets on the Consolidated Statements of Operations and Comprehensive Income (Loss) in fiscal 2020.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In both fiscal 2021 and fiscal 2020, the Company performed its annual impairment test during the fourth quarter. In fiscal 2021,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In fiscal 2020,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Goodwill was $31,973 as of both January 29, 2022 and January 30, 2021. In the fourth quarter of fiscal 2021, the Company elected to perform a quantitative impairment test on its Vince and Rebecca Taylor tradename intangible assets. The results of the quantitative test did not result in any impairment because the fair value of the Company’s Vince tradename and Rebecca Taylor tradename intangible assets exceeded their carrying values. In the fourth quarter of fiscal 2020, the Company also elected to perform a quantitative impairment test on its Vince and Rebecca Taylor tradename intangible assets. The results of the quantitative test did not result in any impairment because the fair value of the Company’s Vince tradename and Rebecca Taylor tradename intangible assets exceeded their carrying values. Indefinite-lived tradename intangible assets were $71,800 as of both January 29, 2022 and January 30, 2021, which is included within Intangible assets, net in the Consolidated Balance Sheets. The finite-lived intangible assets are comprised of Vince customer relationships which are being amortized on a straight-line basis over their useful lives of 20 years and the Parker tradename intangible asset which is being amortized on a straight-line basis over its useful life of 10 years See Note 2 “Goodwill and Intangible Assets” for more information on the details surrounding goodwill and intangible assets. (M) Deferred Financing Costs (N) Leases Although the Company’s more recent leases are subject to shorter terms as a result of the implementation of the strategy to pursue shorter lease terms, some of the Company’s leases have initial terms of 10 years , and in many instances can be extended for an additional term. T 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O) Revenue Recognition Revenue associated with gift cards is recognized upon redemption and unredeemed balances are considered a contract liability and recorded within other accrued expenses, which are subject to escheatment within the jurisdictions in which it operates. As of January 29, 2022 and January 30, 2021, the contract liability was $1,739 and $1,618, respectively. In fiscal 2021, the Company recognized $244 of revenue that was previously included in the contract liability as of January 30, 2021.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P)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Q) Marketing and Advertising (R) Share-Based Compensation: (S)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 Earnings (Loss) Per Share (U) Recent Accounting Pronouncements: Recently Adopted Accounting Pronouncements In December 2019, the Financial Accounting Standards Board (“FASB”) issued Accounting Standards Update (“ASU”) 2019- 12: “ Income Taxes Simplifying the Accounting for Income Taxes Recently Issued Accounting Pronouncements In June 2016, the FASB issu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9, 2022</t>
        </is>
      </c>
    </row>
    <row r="3">
      <c r="A3" s="3" t="inlineStr">
        <is>
          <t>Goodwill And Intangible Assets Disclosure [Abstract]</t>
        </is>
      </c>
    </row>
    <row r="4">
      <c r="A4" s="4" t="inlineStr">
        <is>
          <t>Goodwill and Intangible Assets</t>
        </is>
      </c>
      <c r="B4" s="4" t="inlineStr">
        <is>
          <t>Note 2. Goodwill and Intangible Assets Net goodwill balances and changes therein by segment were as follows:
(in thousands)
Vince Wholesale
Vince Direct-to-consumer
Rebecca Taylor and Parker
Total Net Goodwill
Balance as of January 30, 2021
$
31,973
$
—
$
—
$
31,973
Balance as of January 29, 2022
$
31,973
$
—
$
—
$
31,973
The total carrying amount of goodwill was net of accumulated impairments of $101,845 as of both January 29, 2022 and January 30, 2021. During the first quarter of fiscal 2020, the Company determined that a triggering event had occurred as a result of changes to the Company’s long-term projections driven by the impacts of COVID-19. The Company performed an interim quantitative impairment assessment o f goodwill and intangible assets. The Company determined the fair value of the Vince wholesale reportable segment using a combination of discounted cash flows and market comparisons There were no impairments recorded as a result of the Company’s annual goodwill impairment test performed during fiscal 2021 and fiscal 2020. The following tables present a summary of identifiable intangible assets:
(in thousands)
Gross Amount
Accumulated Amortization
Accumulated Impairments
Net Book Value
Balance as of January 29, 2022
Amortizable intangible assets:
Customer relationships
$
31,355
$
(21,635
)
$
(6,115
)
$
3,605
Tradenames
13,100
(143
)
(12,527
)
430
Indefinite-lived intangible assets:
Tradenames
110,986
—
(39,186
)
71,800
Total intangible assets
$
155,441
$
(21,778
)
$
(57,828
)
$
75,835
(in thousands)
Gross Amount
Accumulated Amortization
Accumulated Impairments
Net Book Value
Balance as of January 30, 2021
Amortizable intangible assets:
Customer relationships
$
31,355
$
(21,036
)
$
(6,115
)
$
4,204
Tradenames
13,100
(86
)
(12,527
)
487
Indefinite-lived intangible assets:
Tradenames
110,986
—
(39,186
)
71,800
Total intangible assets
$
155,441
$
(21,122
)
$
(57,828
)
$
76,491
During the first quarter of fiscal 2020, t he Company estimated the fair value of the Vince and Rebecca Taylor tradename indefinite-lived intangible assets using a discounted cash flow valuation analysis, which is based on the relief from royalty method and determined that the fair value of the Vince and Rebecca Taylor tradenames were below their carrying amounts. Accordingly, the Company recorded an impairment charge for the Vince and Rebecca Taylor tradename indefinite-lived intangible assets of $4,386, which was recorded within Impairment of goodwill and intangible assets on the Consolidated Statements of Operations and Comprehensive Income (Loss) for fiscal 2020. No impairments of the Company’s indefinite lived tradenames were recorded as a result of the Company’s annual asset impairment tests performed during fiscal 2021 and fiscal 2020. Amortization of identifiable intangible assets was $656 and $656 for fiscal 2021 and fiscal 2020, respectively, which is included in SG&amp;A expenses on the Consolidated Statements of Operations and Comprehensive Income (Loss). Amortization expense for each of the fiscal years 2022 to 2026 is expected to be as follows:
Future
(in thousands)
Amortization
2022
$
655
2023
655
2024
655
2025
655
2026
655
Total next 5 fiscal years
$
3,2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Note 3.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January 29, 2022 or January 30, 2021. At January 29, 2022 and January 30, 2021, the Company believes that the carrying values of cash and cash equivalents, receivables, and accounts payable approximate fair value, due to the short-term maturity of these instruments. The Company’s debt obligations with a carrying value of $92,711 as of January 29, 2022 are at variable interest rates. Borrowings under the Company’s 2018 Revolving Credit Facility (as amended and restated and as defined below) The Company’s non-financial assets, which primarily consist of goodwill, intangible assets,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Determining the fair value of goodwill and other intangible assets is judgmental in nature and requires the use of significant estimates and assumptions, including projected revenues, EBITDA margins growth rates and operating margins, long-term growth rates, working capital, royalty rates in the category of intellectual property, discount rates and future market conditions, among others, as applicable. The inputs used in determining the fair value of the ROU assets were the current comparable market rents for similar properties and a store discount rate. The fair value of the property and equipment was based on its estimated liquidation value. The measurement of fair value of these assets are considered Level 3 valuations as certain of these inputs are unobservable and are estimated to be those that would be used by market participants in valuing these or similar assets. The following table presents the non-financial assets the Company measured at fair value on a non-recurring basis in fiscal 2020, based on such fair value hierarchy. There were no losses on these non-financial assets taken in fiscal 2021.
Net Carrying Value as of
Fair Value Measured and Recorded at Reporting Date Using:
Total Losses - Year Ended
(in thousands)
January 30, 2021
Level 1
Level 2
Level 3
January 30, 2021
Property and equipment
$
8,922
$
—
$
—
$
8,922
$
4,470
(1)
Goodwill
31,973
—
—
31,973
9,462
(2)
Tradenames - Indefinite-lived
71,800
—
—
71,800
4,386
(2)
ROU Assets
76,101
—
—
76,101
8,556
(1) (1)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3:21:13Z</dcterms:created>
  <dcterms:modified xmlns:dcterms="http://purl.org/dc/terms/" xmlns:xsi="http://www.w3.org/2001/XMLSchema-instance" xsi:type="dcterms:W3CDTF">2022-04-29T13:21:13Z</dcterms:modified>
</cp:coreProperties>
</file>